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and Basis of Presentat" sheetId="7" r:id="rId7"/>
    <s:sheet name="Fair Value Measurements" sheetId="8" r:id="rId8"/>
    <s:sheet name="Accrued Expenses and Other Curr" sheetId="9" r:id="rId9"/>
    <s:sheet name="Long-term Debt" sheetId="10" r:id="rId10"/>
    <s:sheet name="Legal Proceedings, Commitments " sheetId="11" r:id="rId11"/>
    <s:sheet name="Stockholders' Equity" sheetId="12" r:id="rId12"/>
    <s:sheet name="Warrants" sheetId="13" r:id="rId13"/>
    <s:sheet name="Stock Based Compensation" sheetId="14" r:id="rId14"/>
    <s:sheet name="Net Income (Loss) Per Share" sheetId="15" r:id="rId15"/>
    <s:sheet name="Discontinued Operations, Assets" sheetId="16" r:id="rId16"/>
    <s:sheet name="Subsequent Events" sheetId="17" r:id="rId17"/>
    <s:sheet name="Business and Basis of Present18" sheetId="18" r:id="rId18"/>
    <s:sheet name="Fair Value Measurements (Tables" sheetId="19" r:id="rId19"/>
    <s:sheet name="Accrued Expenses and Other Cu20" sheetId="20" r:id="rId20"/>
    <s:sheet name="Legal Proceedings, Commitment21" sheetId="21" r:id="rId21"/>
    <s:sheet name="Stockholders' Equity (Tables)" sheetId="22" r:id="rId22"/>
    <s:sheet name="Warrants (Tables)" sheetId="23" r:id="rId23"/>
    <s:sheet name="Stock Based Compensation (Table" sheetId="24" r:id="rId24"/>
    <s:sheet name="Net Income (Loss) Per Share (Ta" sheetId="25" r:id="rId25"/>
    <s:sheet name="Discontinued Operations, Asse26" sheetId="26" r:id="rId26"/>
    <s:sheet name="Business and Basis of Present27" sheetId="27" r:id="rId27"/>
    <s:sheet name="Fair Value Measurements (Contin" sheetId="28" r:id="rId28"/>
    <s:sheet name="Fair Value Measurements (Reconc" sheetId="29" r:id="rId29"/>
    <s:sheet name="Accrued Expenses and Other Cu30" sheetId="30" r:id="rId30"/>
    <s:sheet name="Long-term Debt (Details)" sheetId="31" r:id="rId31"/>
    <s:sheet name="Legal Proceedings, Commitment32" sheetId="32" r:id="rId32"/>
    <s:sheet name="Legal Proceedings, Commitment33" sheetId="33" r:id="rId33"/>
    <s:sheet name="Stockholders' Equity (Additiona" sheetId="34" r:id="rId34"/>
    <s:sheet name="Stockholders' Equity (Common St" sheetId="35" r:id="rId35"/>
    <s:sheet name="Warrants (Schedule of Warrant A" sheetId="36" r:id="rId36"/>
    <s:sheet name="Warrants (Fair Value of Warrant" sheetId="37" r:id="rId37"/>
    <s:sheet name="Warrants (Changes in Fair Value" sheetId="38" r:id="rId38"/>
    <s:sheet name="Warrants (Warrants Classified a" sheetId="39" r:id="rId39"/>
    <s:sheet name="Stock Based Compensation (Alloc" sheetId="40" r:id="rId40"/>
    <s:sheet name="Stock Based Compensation (Assum" sheetId="41" r:id="rId41"/>
    <s:sheet name="Stock Based Compensation (Addit" sheetId="42" r:id="rId42"/>
    <s:sheet name="Stock Based Compensation (Stock" sheetId="43" r:id="rId43"/>
    <s:sheet name="Net Income (Loss) Per Share - S" sheetId="44" r:id="rId44"/>
    <s:sheet name="Net Income (Loss) Per Share (Co" sheetId="45" r:id="rId45"/>
    <s:sheet name="Discontinued Operations, Asse46" sheetId="46" r:id="rId46"/>
    <s:sheet name="Discontinued Operations, Asse47" sheetId="47" r:id="rId47"/>
    <s:sheet name="Discontinued Operations, Asse48" sheetId="48" r:id="rId48"/>
    <s:sheet name="Discontinued Operations, Asse49" sheetId="49" r:id="rId49"/>
    <s:sheet name="Subsequent Events (Details)" sheetId="50" r:id="rId50"/>
    <s:sheet name="Uncategorized Items - gale-2016" sheetId="51" r:id="rId51"/>
  </s:sheets>
  <s:definedNames/>
  <s:calcPr calcId="124519" calcMode="auto" fullCalcOnLoad="1"/>
</s:workbook>
</file>

<file path=xl/sharedStrings.xml><?xml version="1.0" encoding="utf-8"?>
<sst xmlns="http://schemas.openxmlformats.org/spreadsheetml/2006/main" uniqueCount="567">
  <si>
    <t>Document and Entity Information - shares</t>
  </si>
  <si>
    <t>9 Months Ended</t>
  </si>
  <si>
    <t>Sep. 30, 2016</t>
  </si>
  <si>
    <t>Oct. 31, 2016</t>
  </si>
  <si>
    <t>Document Document And Entity Information [Abstract]</t>
  </si>
  <si>
    <t>Entity Registrant Name</t>
  </si>
  <si>
    <t>Galena Biopharma, Inc.</t>
  </si>
  <si>
    <t>Trading Symbol</t>
  </si>
  <si>
    <t>GALE</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 USD ($) $ in Thousands</t>
  </si>
  <si>
    <t>Dec. 31, 2015</t>
  </si>
  <si>
    <t>Current assets:</t>
  </si>
  <si>
    <t>Cash and cash equivalents</t>
  </si>
  <si>
    <t>Restricted cash</t>
  </si>
  <si>
    <t>Litigation settlement insurance recovery</t>
  </si>
  <si>
    <t>Prepaid expenses and other current assets</t>
  </si>
  <si>
    <t>Current assets of discontinued operations, net</t>
  </si>
  <si>
    <t>Total current assets</t>
  </si>
  <si>
    <t>Equipment and furnishings, net</t>
  </si>
  <si>
    <t>In-process research and development</t>
  </si>
  <si>
    <t>GALE-401 rights</t>
  </si>
  <si>
    <t>Goodwill</t>
  </si>
  <si>
    <t>Deposits and other assets</t>
  </si>
  <si>
    <t>Total assets</t>
  </si>
  <si>
    <t>Current liabilities:</t>
  </si>
  <si>
    <t>Accounts payable</t>
  </si>
  <si>
    <t>Accrued expenses and other current liabilities</t>
  </si>
  <si>
    <t>Litigation settlement payable</t>
  </si>
  <si>
    <t>Fair value of warrants potentially settleable in cash</t>
  </si>
  <si>
    <t>Current portion of long-term debt</t>
  </si>
  <si>
    <t>Current liabilities of discontinued operations</t>
  </si>
  <si>
    <t>Total current liabilities</t>
  </si>
  <si>
    <t>Deferred tax liability</t>
  </si>
  <si>
    <t>Contingent purchase price consideration</t>
  </si>
  <si>
    <t>Total liabilities</t>
  </si>
  <si>
    <t>Commitments and contingencies</t>
  </si>
  <si>
    <t xml:space="preserve"> </t>
  </si>
  <si>
    <t>Stockholders' equity:</t>
  </si>
  <si>
    <t>Common stock, $0.0001 par value; 350,000,000 shares authorized, 215,176,965 shares issued and 214,501,965 shares outstanding at September 30, 2016; 162,581,753 shares issued and 161,906,753 shares outstanding at December 31, 2015</t>
  </si>
  <si>
    <t>Additional paid-in capital</t>
  </si>
  <si>
    <t>Accumulated deficit</t>
  </si>
  <si>
    <t>Less treasury shares at cost, 675,000 shares</t>
  </si>
  <si>
    <t>Total stockholders’ equity</t>
  </si>
  <si>
    <t>Total liabilities and stockholders' equity</t>
  </si>
  <si>
    <t>CONDENSED CONSOLIDATED BALANCE SHEETS (Parenthetical) - $ / shares</t>
  </si>
  <si>
    <t>Statement of Financial Position [Abstract]</t>
  </si>
  <si>
    <t>Preferred stock, par value (usd per share)</t>
  </si>
  <si>
    <t>Preferred stock, shares authorized</t>
  </si>
  <si>
    <t>Common stock, par value (usd per share)</t>
  </si>
  <si>
    <t>Common stock, shares authorized</t>
  </si>
  <si>
    <t>Common stock, shares issued</t>
  </si>
  <si>
    <t>Common stock, shares outstanding</t>
  </si>
  <si>
    <t>Treasury stock, shares</t>
  </si>
  <si>
    <t>CONDENSED CONSOLIDATED STATEMENTS OF COMPREHENSIVE LOSS - USD ($) $ in Thousands</t>
  </si>
  <si>
    <t>3 Months Ended</t>
  </si>
  <si>
    <t>Sep. 30, 2015</t>
  </si>
  <si>
    <t>Costs and expenses:</t>
  </si>
  <si>
    <t>Research and development</t>
  </si>
  <si>
    <t>General and administrative</t>
  </si>
  <si>
    <t>Total operating expenses</t>
  </si>
  <si>
    <t>Operating loss</t>
  </si>
  <si>
    <t>Other income (expense):</t>
  </si>
  <si>
    <t>Total settlements</t>
  </si>
  <si>
    <t>Change in fair value of warrants potentially settleable in cash</t>
  </si>
  <si>
    <t>Interest expense, net</t>
  </si>
  <si>
    <t>Change In Fair Value Of Contingent Purchase Price Consideration</t>
  </si>
  <si>
    <t>Total non-operating income (expense), net</t>
  </si>
  <si>
    <t>Loss from continuing operations</t>
  </si>
  <si>
    <t>Loss from discontinued operations, including $8,071 impairment charge from classification as held for sale for three and nine months ended September 30, 2015</t>
  </si>
  <si>
    <t>Net loss</t>
  </si>
  <si>
    <t>Net loss per common share:</t>
  </si>
  <si>
    <t>Basic and diluted net loss per share, continuing operations (in dollars per share)</t>
  </si>
  <si>
    <t>Basic and diluted net loss per share, discontinued operations (in dollars per share)</t>
  </si>
  <si>
    <t>Basic net loss per share (in dollars per share)</t>
  </si>
  <si>
    <t>Weighted-average common shares outstanding: basic and diluted</t>
  </si>
  <si>
    <t>CONDENSED CONSOLIDATED STATEMENT OF STOCKHOLDERS' EQUITY CONDENSED CONSOLIDATED STATEMENT OF STOCKHOLDERS' EQUITY - 9 months ended Sep. 30, 2016 - USD ($) $ in Thousands</t>
  </si>
  <si>
    <t>Total</t>
  </si>
  <si>
    <t>Common Stock [Member]</t>
  </si>
  <si>
    <t>Additional Paid-in Capital [Member]</t>
  </si>
  <si>
    <t>Accumulated Deficit [Member]</t>
  </si>
  <si>
    <t>Treasury Stock [Member]</t>
  </si>
  <si>
    <t>Senior Notes [Member]Senior Secured Debentures [Member]</t>
  </si>
  <si>
    <t>Senior Notes [Member]Senior Secured Debentures [Member]Additional Paid-in Capital [Member]</t>
  </si>
  <si>
    <t>Beginning balance, shares at Dec. 31, 2015</t>
  </si>
  <si>
    <t>Beginning balance at Dec. 31, 2015</t>
  </si>
  <si>
    <t>Increase (Decrease) in Stockholders' Equity [Roll Forward]</t>
  </si>
  <si>
    <t>Issuance of common stock, shares</t>
  </si>
  <si>
    <t>Issuance of common stock</t>
  </si>
  <si>
    <t>Common stock warrants issued</t>
  </si>
  <si>
    <t>Issuance of common stock upon exercise of warrants, shares</t>
  </si>
  <si>
    <t>Issuance of common stock upon exercise of warrants</t>
  </si>
  <si>
    <t>Issuance of common stock in connection with employee stock purchase plan, shares</t>
  </si>
  <si>
    <t>Issuance of common stock in connection with employee stock purchase plan</t>
  </si>
  <si>
    <t>Stock-based compensation for directors and employees</t>
  </si>
  <si>
    <t>Exercise of stock options, shares</t>
  </si>
  <si>
    <t>Exercise of stock options</t>
  </si>
  <si>
    <t>Ending balance, shares at Sep. 30, 2016</t>
  </si>
  <si>
    <t>Ending balance at Sep. 30, 2016</t>
  </si>
  <si>
    <t>CONDENSED CONSOLIDATED STATEMENTS OF CASH FLOWS - USD ($) $ in Thousands</t>
  </si>
  <si>
    <t>Statement of Cash Flows [Abstract]</t>
  </si>
  <si>
    <t>Net loss from continuing operations</t>
  </si>
  <si>
    <t>Adjustment to reconcile net loss to net cash used in operating activities:</t>
  </si>
  <si>
    <t>Depreciation and amortization expense</t>
  </si>
  <si>
    <t>Non-cash stock-based compensation</t>
  </si>
  <si>
    <t>Fair value of common stock issued in connection with litigation settlements</t>
  </si>
  <si>
    <t>Change in fair value of common stock warrants</t>
  </si>
  <si>
    <t>Change in fair value of contingent consideration</t>
  </si>
  <si>
    <t>Changes in operating assets and liabilities:</t>
  </si>
  <si>
    <t>Prepaid expenses and other assets</t>
  </si>
  <si>
    <t>Net cash used in continuing operating activities</t>
  </si>
  <si>
    <t>Net loss from discontinued operations</t>
  </si>
  <si>
    <t>Changes in operating assets and liabilities attributable to discontinued operations</t>
  </si>
  <si>
    <t>Net cash used in discontinued operating activities</t>
  </si>
  <si>
    <t>Net cash used in operating activities</t>
  </si>
  <si>
    <t>Cash flows from investing activities:</t>
  </si>
  <si>
    <t>Increase (Decrease) in Restricted Cash</t>
  </si>
  <si>
    <t>Cash paid for purchase of equipment and furnishings</t>
  </si>
  <si>
    <t>Net cash used in continuing investing activities</t>
  </si>
  <si>
    <t>Selling costs paid for sale of commercial assets</t>
  </si>
  <si>
    <t>Cash paid for commercial assets</t>
  </si>
  <si>
    <t>Net cash used in discontinued investing activities</t>
  </si>
  <si>
    <t>Net cash used in investing activities</t>
  </si>
  <si>
    <t>Cash flows from financing activities:</t>
  </si>
  <si>
    <t>Net proceeds from issuance of common stock</t>
  </si>
  <si>
    <t>Net proceeds from exercise of stock options</t>
  </si>
  <si>
    <t>Proceeds from exercise of warrants</t>
  </si>
  <si>
    <t>Proceeds from common stock issued in connection with ESPP</t>
  </si>
  <si>
    <t>Net proceeds from issuance of long-term debt</t>
  </si>
  <si>
    <t>Minimum cash covenant on long-term debt</t>
  </si>
  <si>
    <t>Principal payments on long-term debt</t>
  </si>
  <si>
    <t>Net cash provided by financing activities</t>
  </si>
  <si>
    <t>Net (decrease) increase in cash and cash equivalents</t>
  </si>
  <si>
    <t>Cash and cash equivalents at the beginning of period</t>
  </si>
  <si>
    <t>Cash and cash equivalents at end of period</t>
  </si>
  <si>
    <t>Supplemental disclosure of cash flow information:</t>
  </si>
  <si>
    <t>Cash received during the periods for interest</t>
  </si>
  <si>
    <t>Cash paid during the periods for interest</t>
  </si>
  <si>
    <t>Supplemental disclosure of non-cash investing and financing activities:</t>
  </si>
  <si>
    <t>Fair value of warrants issued in connection with common stock recorded as cost of equity</t>
  </si>
  <si>
    <t>Fair Value of Warrants Issued in Connection with Long-Term Debt Recorded as Debt Issuance Costs</t>
  </si>
  <si>
    <t>Reclassification of warrant liabilities upon exercise</t>
  </si>
  <si>
    <t>Business and Basis of Presentation</t>
  </si>
  <si>
    <t>Accounting Policies [Abstract]</t>
  </si>
  <si>
    <t xml:space="preserve"> Business and Basis of Presentation Overview Galena Biopharma, Inc. (“we,” “us,” “our,” “Galena” or the “Company”) is a biopharmaceutical company committed to the development and commercialization of hematology and oncology therapeutics that address unmet medical needs. The Company’s pipeline consists of multiple mid- to late-stage clinical assets, including our hematology asset, GALE-401, our novel cancer immunotherapy programs including NeuVax™ (nelipepimut-S), GALE-301 and GALE-302. GALE-401 is a controlled release version of the approved drug anagrelide for the treatment of elevated platelets in patients with myeloproliferative neoplasms. GALE- 401 has completed a Phase 2 clinical trial and we are advancing the asset into a pivotal trial in patients with essential thrombocythemia (ET). NeuVax is currently in multiple Phase 2 clinical trials. GALE-301 is in a Phase 2a clinical trial in ovarian and endometrial cancers and in a Phase 1b clinical trial given sequentially with GALE-302. We are seeking to build value for shareholders through pursuit of the following objectives: • Develop hematology and oncology assets through clinical development with a focus in areas of unmet medical need. Our hematology asset is targeting the treatment of patients with ET to reduce elevated platelet counts. Our immunotherapy programs are currently targeting two key areas: secondary prevention intended to significantly decrease the risk of disease recurrence in breast, gastric, and ovarian cancers; and primary prevention intended to cease or delay ductal carcinoma in situ (DCIS) from becoming invasive breast cancer. • Expand our development pipeline by enhancing the clinical and geographic footprint of our technologies. We intend to accomplish this through the initiation of new clinical trials and potentially through the acquisition of additional development programs. • Leverage partnerships and collaborations, as well as investigator-sponsored trial arrangements, to maximize the scope of potential clinical opportunities in a cost effective and efficient manner. Basis of Presentation and Significant Accounting Policies The accompanying consolidated financial statements included herein have been prepared by Galena pursuant to the generally accepted accounting principles (GAAP). Unless the context otherwise indicates, references in these notes to the “Company,” “we,” “us” or “our” refer (i) to Galena, our wholly owned subsidiaries, Apthera, Inc., or “Apthera,” and our wholly owned subsidiary, Mills Pharmaceuticals, LLC or "Mills." These condensed consolidated financial statements and accompanying notes should be read in conjunction with the Company's annual consolidated financial statements and the notes hereto included in its Annual Reports on Form 10-K and Form 10-K/A for the year ended December 31, 2015, which was filed on March 10, 2016, and amended on March 11, 2016, April 15, 2016 and April 29, 2016, respectively. At September 30, 2016 , the Company’s capital resources consisted of cash and cash equivalents of $24.5 million which excludes $18.9 million of restricted cash. The Company continues to incur significant expenses to advance our development portfolio and we will need to raise additional capital to finance such activities. The current unrestricted cash and cash equivalents as of the date of this filing will fund the Company's operations for at least nine months. Additional funding sources that are, or in certain circumstances may be, available to the Company, include 1) approximately $18.5 million of restricted cash associated with our $25.5 million sale of Debenture to the extent we repay the Debenture through issuance of common stock, as detailed further in Note 4; 2) a Purchase Agreement with Lincoln Park Capital, LLC; and 3) At The Market Issuance Sales Agreements (ATM) with FBR &amp; Co. (formerly MLV &amp; Co. LLC) and Maxim Group LLC. The Company cannot provide assurances that its plans for sources and uses of cash will not change or that changed circumstances will not result in the depletion of its capital resources more rapidly than it currently anticipates. The Company is seeking and will need to raise additional capital, whether through a sale of equity or debt securities, a strategic business transaction, the establishment of other funding facilities, licensing arrangements, asset sales or other means, in order to continue the development of the Company's product candidates and to support its other ongoing activities. However, the Company cannot be certain that it will be able to raise additional capital on favorable terms, or at all, which raises substantial doubt about the Company’s ability to continue as a going concern. The financial statements do not include any adjustments that might result from the outcome of this uncertainty. Goodwill and Intangible Assets — Goodwill and indefinite-lived intangible assets are not amortized but are tested annually for impairment at the reporting unit level, or more frequently if events and circumstances indicate impairment may have occurred. Factors the Company considers important that could trigger an interim review for impairment include, but are not limited to, the following: • Significant changes in the manner of its use of acquired assets or the strategy for its overall business; • Significant negative industry or economic trends; • Significant decline in stock price for a sustained period; and • Significant decline in market capitalization relative to net book value. Goodwill and other intangible assets with indefinite lives are evaluated for impairment first by a qualitative assessment to determine the likelihood of impairment. If it is determined that impairment is more likely than not, the Company will then proceed to the two step impairment test. The first step is to compare the fair value of the reporting unit to the carrying amount of the reporting unit. If the carrying amount exceeds the fair value, a second step must be followed to calculate impairment. Otherwise, if the fair value of the reporting unit exceeds the carrying amount, the goodwill is not considered to be impaired as of the measurement date. In its review of the carrying value of the goodwill for its single reporting unit and its indefinite-lived intangible assets, the Company determines fair values of its goodwill using the market approach, and its indefinite-lived intangible assets using the income approach. Intangible assets not considered indefinite-lived are reviewed for impairment when facts or circumstances suggest that the carrying value of these assets may not be recoverable. The Company’s policy is to identify and record impairment losses, if necessary, on intangible assets when events and circumstances indicate that the assets might be impaired and the undiscounted cash flows estimated to be generated by those assets are less than the carrying amounts. In connection with the interim analysis of the PRESENT Phase 3 clinical trial and subsequent closing of the trial, the Company performed an impairment analysis of the intangible asset and goodwill. The fair value was determined to exceed to the carrying amount based on the other ongoing and planned trials with NeuVax. As a result, no impairment was deemed necessary to these assets as of September 30, 2016.</t>
  </si>
  <si>
    <t>Fair Value Measurements</t>
  </si>
  <si>
    <t>Fair Value Disclosures [Abstract]</t>
  </si>
  <si>
    <t>Fair Value Measurements The following tables present information about our assets and liabilities measured at fair value on a recurring basis in the condensed consolidated balance sheets (in thousands): Description September 30, 2016 Quoted Prices In Active Markets (Level 1) Significant Other Observable Inputs (Level 2) Unobservable Inputs (Level 3) Assets: Cash equivalents $ 23,552 $ 23,552 $ — $ — Total assets measured and recorded at fair value $ 23,552 $ 23,552 $ — $ — Liabilities: Warrants potentially settleable in cash $ 9,908 $ — $ 9,908 $ — Contingent purchase price consideration 960 — — 960 Total liabilities measured and recorded at fair value $ 10,868 $ — $ 9,908 $ 960 Description December 31, 2015 Quoted Prices In Active Markets (Level 1) Significant Other Observable Inputs (Level 2) Unobservable Inputs (Level 3) Assets: Cash equivalents $ 29,171 $ 29,171 $ — $ — Total assets measured and recorded at fair value $ 29,171 $ 29,171 $ — $ — Liabilities: Warrants potentially settleable in cash $ 14,518 $ — $ 14,518 $ — Contingent purchase price consideration 6,142 — — 6,142 Total liabilities measured and recorded at fair value $ 20,660 $ — $ 14,518 $ 6,142 The Company did not transfer any financial instruments into or out of Level 3 classification during the nine months ended September 30, 2016 and 2015. A reconciliation of the beginning and ending Level 3 liabilities for the nine months ended September 30, 2016 is as follows (in thousands): Fair Value Measurements Using Significant Unobservable Inputs (Level 3) Balance, January 1, 2016 $ 6,142 Change in the estimated fair value of the contingent purchase price consideration (5,182 ) Balance at September 30, 2016 $ 960 The fair value of the contingent purchase price consideration is measured at the end of each reporting period using Level 3 inputs in a probability-weighted, discounted cash-outflow model. The significant unobservable assumptions include the probability of achieving each milestone, the date we expect to reach the milestone, and a determination of present value factors used to discount future expected cash outflows. The decrease in the estimated fair value of the contingent purchase price consideration during the period reflects a lowering of the probability and lengthening of the timeline for the potential approval of NeuVax, as these assumptions are now based principally on our Phase 2 combination trial with trastuzumab whereas previously, the valuation was based on our Phase 3 PRESENT trial, which was stopped in June 2016 and subsequently closed in the third quarter due to futility as recommended by the Independent Data Monitoring Committee ("IDMC"). See Note 7 for discussion of the Level 2 liabilities relating to warrants accounted for as liabilities.</t>
  </si>
  <si>
    <t>Accrued Expenses and Other Current Liabilities</t>
  </si>
  <si>
    <t>Payables and Accruals [Abstract]</t>
  </si>
  <si>
    <t>Accrued Expenses and Other Current Liabilities Accrued expenses and other current liabilities consist of the following (in thousands): September 30, 2016 December 31, 2015 Clinical trial costs $ 2,436 $ 3,294 Professional fees 436 435 Compensation and related benefits 947 1,535 Interest expense — 28 Accrued expenses and other current liabilities $ 3,819 $ 5,292</t>
  </si>
  <si>
    <t>Long-term Debt</t>
  </si>
  <si>
    <t>Debt Disclosure [Abstract]</t>
  </si>
  <si>
    <t>Long-Term Debt On May 8, 2013, we entered into a loan and security agreement with Oxford Finance LLC, as collateral agent, and related lenders under which we borrowed the first tranche of $10 million ("Loan"). The Loan payment terms include 12 months of interest-only payments at the fixed coupon rate of 8.45% , followed by 30 months of amortization of principal and interest until maturity in November 2016. In connection with the Loan, we paid the lender a 1% cash facility fee and a 5.5% cash final payment and granted to the lender seven -year warrants to purchase up to 182,186 shares of our common stock at an exercise price of $2.47 , which equaled a 20 -day average market price of our common stock prior to the date of the grant. On May 10, 2016, the Company prepaid the outstanding principal amount and cash final payment. On May 10, 2016, the Company entered into a Securities Purchase Agreement ("Purchase Agreement"), with certain purchasers pursuant to which the Company sold, at a 6.375% original issue discount, a total of $25,530,000 Senior Secured Debenture (“Debenture”) and warrants to purchase up to 2.0 million shares of the Company's common stock. Net proceeds to the Company from sale of the Debenture, after payment of commissions and legal fees, were approximately $23,400,000 . The Debenture matures November 10, 2018, accrues interest at 9% per year, and did not contain any conversion features into shares of our common stock. On August 22, 2016, the Company, the purchasers and certain other parties entered into an amendment agreement, which provides for the amendment and restatement of the Debenture, an amendment to the terms of the Series A Common Stock Purchase Warrant issued by the Company to the purchasers pursuant to the terms of the Purchase Agreement, and certain other terms and conditions, as summarized below. The Debenture carries an interest only period of six months, following which interest is due monthly and payable in cash or stock at the election of the Company. Interest deferred during the interest only period is added to and considered principal. Following the interest only period, the Company has the right under the Debenture, commencing November 10, 2016, to pay the monthly redemption amount of the outstanding balance in cash, shares of the Company's common stock or a combination thereof, if certain conditions are met, which maximum monthly redemption amount was increased from $1,100,000 to $1,500,000 under the amended Debenture; provided, that if the trading price of the Company’s common stock is at least $0.40 per share (as adjusted for stock splits, combinations or similar events) during such calendar month, then such maximum monthly redemption amount may be increased to $2,200,000 at the holder's election and if the Company has already elected to satisfy such monthly redemptions in shares of common stock. In addition, notwithstanding the foregoing limitations on the monthly redemption amount, the holder may elect up to three times in any 12 -month period to increase the maximum monthly redemption to $2,500,000 . If the Company elects to pay the redemption amount in shares of its common stock, then the shares will be delivered at the lesser of A) 7.5% discount to the average of the 3 lowest volume weighted average prices over the prior 20 trading days or B) a 7.5% discount to the prior trading day’s volume weighted average price. The Company may only opt for payment in shares of common stock if certain equity conditions are met. The Company, at its option, may also force the holder to redeem up to double the monthly redemption principal amount of the Debenture but not less than the monthly payment. The holder received 1 million warrants upon the closing on the sale of the Debenture at an exercise price of $1.51 , maturing 5 years from issuance, and in accordance with the terms of the amendment agreement, the exercise price of the warrant was reduced to $0.43 per share. Additionally, the holder received 1 million warrants upon the Company's public company announcement of the interim analysis on June 29, 2016 at an exercise price of $0.43 . The amendment agreement provides that, following November 10, 2016, the holder may elect to convert any portion of the outstanding balance into shares of common stock at a fixed price of $0.60 per share (as adjusted for stock splits, combinations or similar events). The Company’s obligations under the Debenture can be accelerated in the event the Company undergoes a change in control and other customary events of default. In the event of default and acceleration of the Company’s obligations, the Company would be required to pay all amounts of principal and interest then outstanding under the Debenture in cash. The Company’s obligations under the Debenture are secured under a security agreement by a senior lien on all of the Company’s assets, including all of the Company’s interests in its consolidated subsidiaries. The Company must also maintain as a compensating cash balance, the lesser of a minimum of $18.5 million in cash or the outstanding principal and accrued and unpaid interest, which such amount is included in restricted cash as of September 30, 2016. The holder of the Debenture has the right, at any time and from time to time, to require the Company to prepay the lesser of $18.5 million plus accrued and unpaid interest or the outstanding principal and accrued and unpaid interest. Therefore, as of September 30, 2016 the Debenture, net of unamortized discounts of $2,198,811, is presented as a current liability on the condensed consolidated balance sheet. Armentum Partners, LLC (“Placement Agent”) acted as the placement agent in the offering of the Debenture and the Company paid the Placement Agent a fee equal to 2% of the funds received from the sale of the Debenture. The Company paid half of the placement fee upon funding and paid the other half during the third quarter of 2016 .</t>
  </si>
  <si>
    <t>Legal Proceedings, Commitments and Contingencies (Notes)</t>
  </si>
  <si>
    <t>Commitments and Contingencies Disclosure [Abstract]</t>
  </si>
  <si>
    <t>Legal Proceedings, Commitments and Contingencies</t>
  </si>
  <si>
    <t>Legal Proceedings, Commitments and Contingencies Legal Proceedings On June 24, 2016, the U.S. District Court for the District of Oregon entered a final order and judgment in In re Galena Biopharma, Inc. Derivative Litigation , granting final approval to the settlement awarding attorney’s fees of $4.5 million plus costs, which was paid by our insurance carriers. The settlement included a payment of $15 million in cash by our insurance carriers, which we used to fund a portion of the class action settlement, and cancellation of 1,200,000 outstanding director stock options. The settlement also required that we adopt and implement certain corporate governance measures. The settlement did not include any admission of wrongdoing or liability on the part of us or the individual defendants and included a full release of us and the current and former officers and directors in connection with the allegations made in the consolidated federal derivative actions and state court derivative actions. On June 24, 2016, the U.S. District Court for the District of Oregon entered a final order and partial judgment in In re Galena Biopharma, Inc. Securities Litigation , granting final approval of the settlement awarding attorney’s fees of $4.5 million plus costs, which was paid out of the settlement funds. The settlement agreement provided for a payment of $20 million to the class and the dismissal of all claims against us and our current and former officers and directors in connection with the consolidated federal securities class actions. Of the $20 million settlement payment to the class, $16.7 million was paid by our insurance carriers and $2.3 million in cash was paid by us on July 1, 2016, along with $1 million in shares of our common stock ( 480,053 shares) issued by us on July 6, 2016. We are responsible for defense costs and any settlements or judgments incurred for any related opt-out lawsuits. In July 2016, we resolved claims brought by shareholders that relate to the securities litigation mentioned above in one case for $150,000 plus $150,000 in shares ( 291,262 shares) of our common stock, and in another case for $1.5 million in shares of our common stock ( 3,366,750 shares). The shares issued in connection with such settlements are included in the secondary offering filed on July 25, 2016. The settlements did not include any admission of wrongdoing or liability on the part of us or any of the current or former directors and officers and included a full release of us and the current and former directors and officers in connection with the allegations made. We are not aware of any other claims made by shareholders who have opted out of the securities litigation. On October 13, 2016, we filed a complaint in the Circuit Court for the County of Multnomah for the State of Oregon against Aon Risk Insurance Services West, Inc., where we are seeking attorney's fees, costs and expenses incurred by us related to our coverage dispute with a certain insurer and for amounts we were required to contribute to the settlements of In Re Galena Biopharma, Inc. Derivative Litigation and In Re Galena Biopharma, Inc. Securities Litigation as a direct result of certain insurer's failure to pay its full policy limits of liability and other relief. The litigation settlements are summarized as follow as of September 30, 2016 (in thousands) Amount Class action settlement $ 20,000 Derivative settlement 5,000 Shareholders securities litigation settlements $ 1,800 Total settlements $ 26,800 Paid by the insurance carriers $ 21,700 Paid by the company in cash 2,450 Paid by the company in common stock 2,650 Total settlements $ 26,800 We are aware that the SEC is investigating certain matters relating to the use of certain outside investor-relations professionals by us and other public companies. We have been in contact with the SEC staff through our counsel and are cooperating with the investigation and in discussions with the SEC staff to resolve the investigation. A federal investigation of two of the high-prescribing physicians for Abstral has resulted in the criminal prosecution of the two physicians for alleged violations of the federal False Claims Act and other federal statutes. The criminal trial is set for January 2017. We have received a trial subpoena for documents in connection with that investigation and we have been in contact with the U.S. Attorney’s Office for the Southern District of Alabama, which is handling the criminal trial, and are cooperating in the production of documents. On April 28, 2016, a second superseding indictment was filed in the criminal case, which added additional information about the defendant physicians and provided information regarding the facts and circumstances involving a rebate agreement between the Company and the defendant physicians’ pharmacy as well as their ownership of our stock. Certain former employees have received trial subpoenas to appear at the trial and provide oral testimony. We have agreed to reimburse those former employees’ attorney’s fees. To our knowledge, we are not a target or subject of that investigation. There also have been federal and state investigations of a company that has a product that competes with Abstral in the same therapeutic class, and we have learned that the FDA and other governmental agencies are investigating our Abstral promotion practices. On December 16, 2015, we received a subpoena issued by the U.S. Attorney’s Office for the District of New Jersey requesting the production of a broad range of documents pertaining to our marketing and promotional practices for Abstral. We have been in contact with the U.S. Attorney’s Office for the District of New Jersey and are cooperating in the production of the requested documents. We are unable to predict whether we could become subject to legal or administrative actions as a result of these matters, or the impact of such matters. If we are found to be in violation of the False Claims Act, Anti-Kickback Statute, Patient Protection and Affordable Care Act, or any other applicable state or any federal fraud and abuse laws, we may be subject to penalties, such as civil and criminal penalties, damages, fines, or an administrative action of exclusion from government health care reimbursement programs. We can make no assurances as to the time or resources that will need to be devoted to these matters or their outcome, or the impact, if any, that these matters or any resulting legal or administrative proceedings may have on our business or financial condition.</t>
  </si>
  <si>
    <t>Stockholders' Equity</t>
  </si>
  <si>
    <t>Equity [Abstract]</t>
  </si>
  <si>
    <t>Stockholders’ Equity Preferred Stock — The Company has authorized up to 5,000,000 shares of preferred stock, $0.0001 par value per share, for issuance. The preferred stock will have such rights, preferences, privileges and restrictions, including voting rights, dividend rights, conversion rights, redemption privileges and liquidation preferences, as shall be determined by the Company’s Board of Directors upon its issuance. To date, the Company has not issued any preferred shares. Common Stock — The Company has authorized up to 350,000,000 shares of common stock, $0.0001 par value per share, for issuance. November 2014 Purchase Agreement with Lincoln Park Capital, LLC - On November 18, 2014, the Company entered into a purchase agreement with Lincoln Park Capital, LLC ("LPC"), pursuant to which the Company has the right to sell to LPC up to $50 million in shares of the Company's common stock, subject to certain limitations and conditions over the 36 -month term of the purchase agreement. Pursuant to the purchase agreement, LPC initially purchased 2.5 million shares of the Company's common stock at $2.00 per share and the Company issued 631,221 shares of common stock to LPC as a commitment fee, which was recorded as a cost of capital. As a result of this initial issuance, the Company received initial net proceeds of $4.9 million , after deducting commissions and other offering expenses. There were no sales of our common stock under the LPC purchase agreement during the nine months ended September 30, 2016. Subsequent to September 30, 2016 the Company issued 2.0 million shares of common stock to LPC for $0.6 million in net proceeds. At The Market Issuance Sales Agreements - On May 24, 2013 the Company entered into At The Market Issuance Sales Agreements ("ATM") with FBR &amp; Co. (formerly MLV &amp; Co. LLC) and Maxim Group LLC ("Agents"). From time to time during the term of the ATM, we may issue and sell through the Agents, shares of our common stock, and the Agents collect a fee equal to 3% of the gross proceeds from the sale of shares, up to a total of $20 million in gross proceeds. There were no sales of our common stock under the ATM during the nine months ended September 30, 2016. Subsequent to September 30, 2016 the Company issued 0.5 million shares of common stock under the ATM agreements for $0.2 million in net proceeds. January 2016 Underwritten Public Offering - On January 12, 2016 the Company closed an underwritten public offering of 19,772,727 units at a price to the public of $1.10 per unit for gross proceeds of $21.8 million ("January 2016 Offering"). Each unit consists of one share of common stock, and a warrant to purchase 0.60 of a share of common stock at an exercise price of $1.42 per share. The January 2016 Offering included an over-allotment option for the underwriters to purchase an additional 2,965,909 shares of common stock and/or warrants to purchase up to 1,779,545 shares of common stock. On January 12, 2016, the underwriters exercised their over-allotment option to purchase warrants to purchase an aggregate of 1,779,545 shares of common stock. The underwriters did not exercise their over-allotment option to purchase 2,965,909 shares of our common stock. The total net proceeds of the January 2016 Offering, including the exercise of the over-allotment option to purchase the warrants, were $20.2 million , after deducting underwriting discounts and commissions and offering expense paid by the Company. July 2016 Registered Direct Offering - On July 13, 2016, we closed the sale to certain institutional investors of 28,000,000 shares of common stock at a purchase price per share of $0.45 in a registered direct offering, and warrants to purchase up to 14,000,000 shares of common stock with an exercise price of $0.65 per share in a concurrent private placement. The warrants are initially exercisable six months and one day following issuance and have a term of five years from the date of issuance. The net proceeds to Galena after deducting placement agent fees and estimated offering expenses were approximately $11.7 million . The Company intends to use the net proceeds from this offering to fund its clinical trials of its product candidates, to augment its working capital, and for general corporate purposes. Shares of common stock for future issuance are reserved for as follows (in thousands): As of September 30, 2016 Warrants outstanding 51,393 Stock options outstanding 10,369 Options reserved for future issuance under the Company’s 2007 Incentive Plan 10,863 Shares reserved for future issuance under the Employee Stock Purchase Plan 419 Total reserved for future issuance 73,044</t>
  </si>
  <si>
    <t>Warrants</t>
  </si>
  <si>
    <t>Warrants and Rights Note Disclosure [Abstract]</t>
  </si>
  <si>
    <t>Warrants The following is a summary of warrant activity for the nine months ended September 30, 2016 (in thousands): July 2016 January 2016 March 2015 September 2013 December 2012 Warrants Other Equity Financings Warrants issued to Consultants and Debtors Total Outstanding, January 1, 2016 — — 14,006 3,973 3,031 816 482 22,308 Issued 14,000 13,643 — — — — 2,000 29,643 Exercised — — — — — (502 ) — (502 ) Expired — — — — — (56 ) — (56 ) Outstanding, September 30, 2016 14,000 13,643 14,006 3,973 3,031 258 2,482 51,393 Expiration July 2021 January 2021 March 2020 September 2018 December 2017 Varies 2016-2017 Varies 2014-2021 Warrants consist of warrants potentially settleable in cash, which are liability-classified warrants, and equity-classified warrants. Warrants classified as liabilities Liability-classified warrants consist of warrants to purchase common stock issued in connection with equity financings in July 2016, January 2016, March 2015, September 2013, December 2012, April 2011, March 2011, and March 2010. These warrants are potentially settleable in cash and were determined not to be indexed to our common stock. The estimated fair value of outstanding warrants accounted for as liabilities is determined at each balance sheet date. Any decrease or increase in the estimated fair value of the warrant liability since the most recent balance sheet date is recorded in the condensed consolidated statement of operations as other income (expense). The fair value of the warrants is estimated using an appropriate pricing model with the following inputs: As of September 30, 2016 July 2016 Warrants January 2016 Warrants March 2015 Warrants September 2013 Warrants December 2012 Warrants April 2011 Warrants Strike price $ 0.65 $ 1.42 $ 2.08 $ 2.50 $ 1.75 $ 0.65 Expected term (years) 4.79 4.28 3.47 1.97 1.23 0.56 Volatility % 113.36 % 118.32 % 125.48 % 151.79 % 185.54 % 257.89 % Risk-free rate % 1.11 % 1.05 % 0.94 % 0.76 % 0.63 % 0.47 % As of December 31, 2015 March 2015 Warrants September 2013 Warrants December 2012 Warrants April 2011 Warrants March 2011 Warrants* March 2010 Warrants* Strike price $ 2.08 $ 2.50 $ 1.83 $ 0.65 $ 0.65 $ 2.02 Expected term (years) 4.22 2.72 1.98 1.31 0.18 1.00 Volatility % 75.85 % 74.70 % 76.37 % 65.60 % 47.98 % 71.41 % Risk-free rate % 1.58 % 1.24 % 1.05 % 0.77 % — % — % *The March 2011 warrants expired in March 2016. The March 2010 warrants expired in September 2016. The expected volatility assumptions are based on the Company's implied volatility in combination with the implied volatilities of similar publicly traded entities. The expected life assumption is based on the remaining contractual terms of the warrants. The risk-free rate is based on the zero coupon rates in effect at the time of valuation. The dividend yield used in the pricing model is zero , because the Company has no present intention to pay cash dividends. The changes in fair value of the warrant liability for the nine months ended September 30, 2016 were as follows (in thousands): July 2016 Warrants January 2016 Warrants March 2015 Warrants September 2013 Warrants December 2012 Warrants Other Equity Financing Warrants Total Warrant liability, January 1, 2016 $ — $ — $ 10,337 $ 1,933 $ 1,565 $ 683 $ 14,518 Fair value of warrants issued 4,296 5,590 — — — — 9,886 Fair value of warrants exercised — — — — (324 ) (324 ) Change in fair value of warrants (771 ) (2,714 ) (7,866 ) (1,387 ) (1,124 ) (310 ) (14,172 ) Warrant liability, September 30, 2016 $ 3,525 $ 2,876 $ 2,471 $ 546 $ 441 $ 49 $ 9,908 Warrants classified as equity Equity-classified warrants consist of warrants issued in connection with consulting services provided to us and warrants issued in connection with debt financings. On May 10, 2016 upon closing on the sale of Debenture, we granted the holder warrants to purchase up to 1,000,000 shares of common stock at an exercise price of $1.51 , and in accordance with the terms of the amendment agreement, the exercise price of the warrant was reduced to $0.43 per share. The warrants were valued using an appropriate pricing model. The fair value assumptions for the grant included a volatility of 110.77% , expected term of 5.5 years, risk-free rate of 1.18% , and a dividend rate of 0.00% . The fair value of the warrants granted was $0.32 per share. These warrants are recorded in equity at fair value upon issuance. Additionally, on June 29, 2016 upon the public announcement of the interim analysis of the PRESENT trial, we granted the holder warrants to purchase up to 1,000,000 shares of common stock at an exercise price of $0.43 .The warrants were valued using an appropriate pricing model. The fair value assumptions for the grant included a volatility of 106.63% , expected term of 5.5 years, risk-free rate of 1.35% , and a dividend rate of 0.00% . The fair value of the warrants granted was $0.27 per share. These warrants are recorded in equity at fair value upon issuance.</t>
  </si>
  <si>
    <t>Stock Based Compensation</t>
  </si>
  <si>
    <t>Disclosure of Compensation Related Costs, Share-based Payments [Abstract]</t>
  </si>
  <si>
    <t>Stock-Based Compensation Options to Purchase Shares of Common Stock — The Company follows the provisions ASC 718, which requires the measurement and recognition of compensation expense for all share-based payment awards made to employees, non-employee directors, including employee stock options. Stock compensation expense based on the grant date fair value estimated in accordance with the provisions of ASC 718 is recognized as an expense over the requisite service period. For stock options and warrants granted in consideration for services rendered by non-employees, the Company recognizes compensation expense in accordance with the requirements of ASC Topic 505-50. Non-employee option and warrant grants that do not vest immediately upon grant are recorded as an expense over the vesting period. At the end of each financial reporting period prior to vesting, the value of these options and warrants, as calculated using the Black-Scholes option-pricing model, is re-measured using the fair value of the Company’s common stock and the non-cash compensation recognized during the period is adjusted accordingly. Since the fair market value of options and warrants granted to non-employees is subject to change in the future, the amount of the future compensation expense will include fair value re-measurements until the stock options and warrants are fully vested. The following table summarizes the components of stock-based compensation expense in the condensed consolidated statements of comprehensive loss for the three and nine months ended September 30, 2016 and 2015, respectively (in thousands): Three Months Ended September 30, Nine Months Ended September 30, 2016 2015 2016 2015 Research and development $ 50 $ 83 $ 285 $ 253 General and administrative 483 492 1,545 1,081 Total stock-based compensation from continuing operations $ 533 $ 575 $ 1,830 $ 1,334 The Company uses the Black-Scholes option-pricing model and the following weighted-average assumptions to determine the fair value of all its stock options granted: Three Months Ended September 30, Nine Months Ended September 30, 2016 2015* 2016 2015 Risk free interest rate 1.23 % — % 1.25 % 1.50 % Volatility 102.77 % — % 98.91 % 74.20 % Expected lives (years) 5.47 0.00 5.58 6.09 Expected dividend yield — % — % — % — % *There were no stock options granted during the three months ended September 30, 2015. The weighted-average fair value of options granted during the three and nine months ended September 30, 2016 were $0.45 per share and $0.51 per share, respectively. The Company’s expected common stock price volatility assumption is based upon the Company's own implied volatility in combination with the implied volatility of a basket of comparable companies. The expected life assumptions for employee grants were based upon the simplified method provided for under ASC 718-10, which averages the contractual term of the Company’s options of ten years with the average vesting term of four years for an average of six years . The expected life assumptions for non-employees were based upon the contractual term of the option. The dividend yield assumption is zero, because the Company has never paid cash dividends and presently has no intention to do so. The risk-free interest rate used for each grant was also based upon prevailing short-term interest rates. The Company has estimated an annualized forfeiture rate of 15% for options granted to its employees, 8% for options granted to senior management and zero for non-employee directors. The Company will record additional expense if the actual forfeitures are lower than estimated and will record a recovery of prior expense if the actual forfeiture rates are higher than estimated. As of September 30, 2016 , there was $2,722,000 of unrecognized compensation cost related to outstanding stock options that is expected to be recognized as a component of the Company’s operating expenses over a weighted-average period of 2.34 years. As of September 30, 2016 , an aggregate of 26,500,000 shares of common stock were reserved for issuance under the Company’s 2016 Incentive Plan, including 10,369,000 shares subject to outstanding common stock options granted under the plan. There are 10,863,000 shares available for future grants based on adjustments in the 2016 Incentive Plan. The administrator of the plan determines the terms when a stock option may become exercisable. Vesting periods of stock options granted to date have not exceeded four years . The stock options will expire, unless previously exercised, no later than ten years from the grant date. The following table summarizes stock option activity of the Company for the nine months ended September 30, 2016: Total Number of Shares (In Thousands) Weighted Average Exercise Price Aggregate Intrinsic Value (In Thousands) Outstanding at January 1, 2016 13,262 $ 2.58 Granted 1,268 0.76 Exercised (167 ) 1.57 $ 56 Canceled (3,994 ) 2.69 $ — Outstanding at September 30, 2016 10,369 $ 2.33 $ — Options exercisable at September 30, 2016 6,392 $ 2.89 $ — The aggregate intrinsic values of outstanding and exercisable stock options at September 30, 2016 were calculated based on the closing price of the Company’s common stock as reported on The NASDAQ Capital Market on September 30, 2016 of $0.35 per share. The aggregate intrinsic value equals the positive difference between the closing fair market value of the Company’s common stock and the exercise price of the underlying stock options.</t>
  </si>
  <si>
    <t>Net Income (Loss) Per Share</t>
  </si>
  <si>
    <t>Earnings Per Share [Abstract]</t>
  </si>
  <si>
    <t>Net Loss Per Share The following table sets forth the potentially dilutive common shares excluded from the calculation of net loss per common share because their inclusion would be anti-dilutive (in thousands): 2016 2015 Warrants to purchase common stock 51,393 22,308 Options to purchase common stock 10,369 11,188 Total 61,762 33,496</t>
  </si>
  <si>
    <t>Discontinued Operations, Assets Held for Sale (Notes)</t>
  </si>
  <si>
    <t>Discontinued Operations and Disposal Groups [Abstract]</t>
  </si>
  <si>
    <t>Discontinued Operations,Assets Held for Sale</t>
  </si>
  <si>
    <t>Discontinued Operations, Assets Held for Sale During the fourth quarter of 2015, The Company sold its rights to its commercial products Abstral ® (fentanyl) Sublingual Tablets and Zuplenz ® (ondansetron) Oral Soluble Film. The following table presents amounts related to the discontinued operations in the balance sheets (in thousands): September 30, 2016 December 31, 2015 Carrying amounts of assets included as part of discontinued operations: Accounts receivable, net $ — $ 392 Total current assets of discontinued operations, net — 392 Carrying amounts of liabilities included as part of discontinued operations: Accounts payable $ 2,091 $ 1,491 Accrued expenses and other current liabilities 2,104 4,434 Total current liabilities of discontinued operations $ 4,195 $ 5,925 The following table represents the components attributable to the commercial operations that are presented in the condensed consolidated statements of operations as discontinued operations (in thousands): Three Months Ended September 30, Nine Months Ended September 30, 2016 2015 2016 2015 Net revenue $ — $ 2,166 $ — $ 8,298 Additional channel obligations (520 ) — (2,186 ) — Cost of revenue — (712 ) — (1,573 ) Amortization of certain acquired intangible assets — (208 ) — (795 ) Research and development — (160 ) — (339 ) Selling, general, and administrative (2,067 ) (4,672 ) (6,681 ) (13,577 ) Non-operating income (expense) — (17 ) — (17 ) Impairment charge from classification as assets held for sale — (8,071 ) — (8,071 ) Loss from discontinued operations $ (2,587 ) $ (11,674 ) $ (8,867 ) $ (16,074 ) Additional channel obligations included in discontinued operations in the first nine months of 2016 is comprised of larger than anticipated rebates of Abstral sales for which we are responsible through the end of the first quarter of 2016. The increase in rebates was driven by larger than expected volumes through these rebate channels and additional price protection provisions over which the Company has no control. The increase in rebates was partially offset by lower than expected patient assistance program reimbursement. Selling, general and administrative expense included in discontinued operations consists of all other expenses of our commercial operations that were required in order to market and sell our marketed products prior to our sales of the rights to these commercial products. These expenses include all personnel related costs, marketing, data, consulting, legal, and other outside services necessary to support the commercial operations. During the three and nine months ended September 30,2016 we incurred $2.1 million and $6.7 million respectively, in selling, general, and administrative expense in discontinued operations, of which $2.0 million and $6.4 million , for the three and nine months ended September 30, 2016, respectively, related to legal fees from external counsel associated with document production for the subpoenas related to the sales and marketing practices of Abstral. These legal proceedings are further disclosed in Part II, Item 1. The following table presents significant operating non-cash items and capital expenditures related to discontinued operations (in thousands): September 30, 2016 September 30, 2015 Impairment of assets held for sale $ — $ 8,071 Depreciation and amortization $ — $ 858 Stock-based compensation $ — $ 788 Purchases of property and equipment $ — $ (34 ) Cash paid for acquisition of Zuplenz rights $ — $ (500 )</t>
  </si>
  <si>
    <t>Subsequent Events</t>
  </si>
  <si>
    <t>Subsequent Events [Abstract]</t>
  </si>
  <si>
    <t>Subsequent Events The Company evaluated all events or transactions that occurred after September 30, 2016 up through the date these financial statements were issued. Other than as disclosed elsewhere in the notes to the condensed consolidated financial statements and below, the Company did not have any material recognizable or unrecognizable subsequent events. On October 21, 2016, our stockholders authorized the Board of Directors to set the ratio and timing for any reverse stock split the Board of Directors deemed necessary. On October 31, 2016, th Company issued a press release to announce that its Board of Directors, on October 26, 2016, set the ratio of the reverse stock split of the Company’s outstanding shares of common stock, par value $.0001 per share, at one-for-twenty (1:20). The reverse stock split will become effective on November 11, 2016 and the Company’s common stock will commence trading on a split-adjusted basis when the market opens on November 14, 2016. The Company’s common stock will continue to trade on the NASDAQ Capital Market under the symbol “GALE” but will trade under the new CUSIP number 363256504. No fractional shares will be issued as a result of the reverse split and stockholders who otherwise would be entitled to a fractional share will receive, in lieu thereof, a cash payment which shall represent a pro-rata portion of the value per share based upon the closing market price for the five days preceding the effective date of the reverse split. Stockholders who hold their shares in brokerage accounts or in "street name" will not be required to take any action to effect the exchange of their shares. Stockholders of record as of November 11, 2016 who hold share certificates will receive instructions from the Company's transfer agent, Computershare, which is acting as exchange agent for the reverse stock split. Computershare will provide instructions to stockholders of record regarding the process for exchanging shares.</t>
  </si>
  <si>
    <t>Business and Basis of Presentation (Policies)</t>
  </si>
  <si>
    <t>Goodwill and Intangible Assets</t>
  </si>
  <si>
    <t xml:space="preserve">Goodwill and Intangible Assets — Goodwill and indefinite-lived intangible assets are not amortized but are tested annually for impairment at the reporting unit level, or more frequently if events and circumstances indicate impairment may have occurred. Factors the Company considers important that could trigger an interim review for impairment include, but are not limited to, the following: • Significant changes in the manner of its use of acquired assets or the strategy for its overall business; • Significant negative industry or economic trends; • Significant decline in stock price for a sustained period; and • Significant decline in market capitalization relative to net book value. Goodwill and other intangible assets with indefinite lives are evaluated for impairment first by a qualitative assessment to determine the likelihood of impairment. If it is determined that impairment is more likely than not, the Company will then proceed to the two step impairment test. The first step is to compare the fair value of the reporting unit to the carrying amount of the reporting unit. If the carrying amount exceeds the fair value, a second step must be followed to calculate impairment. Otherwise, if the fair value of the reporting unit exceeds the carrying amount, the goodwill is not considered to be impaired as of the measurement date. In its review of the carrying value of the goodwill for its single reporting unit and its indefinite-lived intangible assets, the Company determines fair values of its goodwill using the market approach, and its indefinite-lived intangible assets using the income approach. Intangible assets not considered indefinite-lived are reviewed for impairment when facts or circumstances suggest that the carrying value of these assets may not be recoverable. The Company’s policy is to identify and record impairment losses, if necessary, on intangible assets when events and circumstances indicate that the assets might be impaired and the undiscounted cash flows estimated to be generated by those assets are less than the carrying amounts. In connection with the interim analysis of the PRESENT Phase 3 clinical trial and subsequent closing of the trial, the Company performed an impairment analysis of the intangible asset and goodwill. The fair value was determined to exceed to the carrying amount based on the other ongoing and planned trials with NeuVax. As a result, no impairment was deemed necessary to these assets as of </t>
  </si>
  <si>
    <t>Fair Value Measurements (Tables)</t>
  </si>
  <si>
    <t>Contingent Purchase Price Consideration, Measured at Estimated Fair Value on Recurring Basis</t>
  </si>
  <si>
    <t>The following tables present information about our assets and liabilities measured at fair value on a recurring basis in the condensed consolidated balance sheets (in thousands): Description September 30, 2016 Quoted Prices In Active Markets (Level 1) Significant Other Observable Inputs (Level 2) Unobservable Inputs (Level 3) Assets: Cash equivalents $ 23,552 $ 23,552 $ — $ — Total assets measured and recorded at fair value $ 23,552 $ 23,552 $ — $ — Liabilities: Warrants potentially settleable in cash $ 9,908 $ — $ 9,908 $ — Contingent purchase price consideration 960 — — 960 Total liabilities measured and recorded at fair value $ 10,868 $ — $ 9,908 $ 960 Description December 31, 2015 Quoted Prices In Active Markets (Level 1) Significant Other Observable Inputs (Level 2) Unobservable Inputs (Level 3) Assets: Cash equivalents $ 29,171 $ 29,171 $ — $ — Total assets measured and recorded at fair value $ 29,171 $ 29,171 $ — $ — Liabilities: Warrants potentially settleable in cash $ 14,518 $ — $ 14,518 $ — Contingent purchase price consideration 6,142 — — 6,142 Total liabilities measured and recorded at fair value $ 20,660 $ — $ 14,518 $ 6,142</t>
  </si>
  <si>
    <t>Reconciliation of Level 3 Liabilities</t>
  </si>
  <si>
    <t>A reconciliation of the beginning and ending Level 3 liabilities for the nine months ended September 30, 2016 is as follows (in thousands): Fair Value Measurements Using Significant Unobservable Inputs (Level 3) Balance, January 1, 2016 $ 6,142 Change in the estimated fair value of the contingent purchase price consideration (5,182 ) Balance at September 30, 2016 $ 960</t>
  </si>
  <si>
    <t>Accrued Expenses and Other Current Liabilities (Tables)</t>
  </si>
  <si>
    <t>Schedule of Accrued Expenses and Other Current Liabilities</t>
  </si>
  <si>
    <t>Accrued expenses and other current liabilities consist of the following (in thousands): September 30, 2016 December 31, 2015 Clinical trial costs $ 2,436 $ 3,294 Professional fees 436 435 Compensation and related benefits 947 1,535 Interest expense — 28 Accrued expenses and other current liabilities $ 3,819 $ 5,292</t>
  </si>
  <si>
    <t>Legal Proceedings, Commitments and Contingencies (Tables)</t>
  </si>
  <si>
    <t>Schedule of Litigation Settlements</t>
  </si>
  <si>
    <t>The litigation settlements are summarized as follow as of September 30, 2016 (in thousands) Amount Class action settlement $ 20,000 Derivative settlement 5,000 Shareholders securities litigation settlements $ 1,800 Total settlements $ 26,800 Paid by the insurance carriers $ 21,700 Paid by the company in cash 2,450 Paid by the company in common stock 2,650 Total settlements $ 26,800</t>
  </si>
  <si>
    <t>Stockholders' Equity (Tables)</t>
  </si>
  <si>
    <t>Common Stock are Reserved for Future Issuance</t>
  </si>
  <si>
    <t>Shares of common stock for future issuance are reserved for as follows (in thousands): As of September 30, 2016 Warrants outstanding 51,393 Stock options outstanding 10,369 Options reserved for future issuance under the Company’s 2007 Incentive Plan 10,863 Shares reserved for future issuance under the Employee Stock Purchase Plan 419 Total reserved for future issuance 73,044</t>
  </si>
  <si>
    <t>Warrants (Tables)</t>
  </si>
  <si>
    <t>Schedule of Warrant Activity</t>
  </si>
  <si>
    <t xml:space="preserve">The following is a summary of warrant activity for the nine months ended September 30, 2016 (in thousands): July 2016 January 2016 March 2015 September 2013 December 2012 Warrants Other Equity Financings Warrants issued to Consultants and Debtors Total Outstanding, January 1, 2016 — — 14,006 3,973 3,031 816 482 22,308 Issued 14,000 13,643 — — — — 2,000 29,643 Exercised — — — — — (502 ) — (502 ) Expired — — — — — (56 ) — (56 ) Outstanding, September 30, 2016 14,000 13,643 14,006 3,973 3,031 258 2,482 51,393 Expiration July 2021 January 2021 March 2020 September 2018 December 2017 Varies 2016-2017 Varies 2014-2021 </t>
  </si>
  <si>
    <t>Fair Value of Warrants is Estimated Using Black-Scholes Option Pricing Model</t>
  </si>
  <si>
    <t>The fair value of the warrants is estimated using an appropriate pricing model with the following inputs: As of September 30, 2016 July 2016 Warrants January 2016 Warrants March 2015 Warrants September 2013 Warrants December 2012 Warrants April 2011 Warrants Strike price $ 0.65 $ 1.42 $ 2.08 $ 2.50 $ 1.75 $ 0.65 Expected term (years) 4.79 4.28 3.47 1.97 1.23 0.56 Volatility % 113.36 % 118.32 % 125.48 % 151.79 % 185.54 % 257.89 % Risk-free rate % 1.11 % 1.05 % 0.94 % 0.76 % 0.63 % 0.47 % As of December 31, 2015 March 2015 Warrants September 2013 Warrants December 2012 Warrants April 2011 Warrants March 2011 Warrants* March 2010 Warrants* Strike price $ 2.08 $ 2.50 $ 1.83 $ 0.65 $ 0.65 $ 2.02 Expected term (years) 4.22 2.72 1.98 1.31 0.18 1.00 Volatility % 75.85 % 74.70 % 76.37 % 65.60 % 47.98 % 71.41 % Risk-free rate % 1.58 % 1.24 % 1.05 % 0.77 % — % — % *The March 2011 warrants expired in March 2016. The March 2010 warrants expired in September 2016.</t>
  </si>
  <si>
    <t>Changes in Fair Value of Warrant Liability</t>
  </si>
  <si>
    <t>The changes in fair value of the warrant liability for the nine months ended September 30, 2016 were as follows (in thousands): July 2016 Warrants January 2016 Warrants March 2015 Warrants September 2013 Warrants December 2012 Warrants Other Equity Financing Warrants Total Warrant liability, January 1, 2016 $ — $ — $ 10,337 $ 1,933 $ 1,565 $ 683 $ 14,518 Fair value of warrants issued 4,296 5,590 — — — — 9,886 Fair value of warrants exercised — — — — (324 ) (324 ) Change in fair value of warrants (771 ) (2,714 ) (7,866 ) (1,387 ) (1,124 ) (310 ) (14,172 ) Warrant liability, September 30, 2016 $ 3,525 $ 2,876 $ 2,471 $ 546 $ 441 $ 49 $ 9,908</t>
  </si>
  <si>
    <t>Stock Based Compensation (Tables)</t>
  </si>
  <si>
    <t>Schedule of Allocated Stock-based Compensation Expense</t>
  </si>
  <si>
    <t>The following table summarizes the components of stock-based compensation expense in the condensed consolidated statements of comprehensive loss for the three and nine months ended September 30, 2016 and 2015, respectively (in thousands): Three Months Ended September 30, Nine Months Ended September 30, 2016 2015 2016 2015 Research and development $ 50 $ 83 $ 285 $ 253 General and administrative 483 492 1,545 1,081 Total stock-based compensation from continuing operations $ 533 $ 575 $ 1,830 $ 1,334</t>
  </si>
  <si>
    <t>Assumptions for Option Grants Issued</t>
  </si>
  <si>
    <t>The Company uses the Black-Scholes option-pricing model and the following weighted-average assumptions to determine the fair value of all its stock options granted: Three Months Ended September 30, Nine Months Ended September 30, 2016 2015* 2016 2015 Risk free interest rate 1.23 % — % 1.25 % 1.50 % Volatility 102.77 % — % 98.91 % 74.20 % Expected lives (years) 5.47 0.00 5.58 6.09 Expected dividend yield — % — % — % — %</t>
  </si>
  <si>
    <t>Stock Option Activity</t>
  </si>
  <si>
    <t>The following table summarizes stock option activity of the Company for the nine months ended September 30, 2016: Total Number of Shares (In Thousands) Weighted Average Exercise Price Aggregate Intrinsic Value (In Thousands) Outstanding at January 1, 2016 13,262 $ 2.58 Granted 1,268 0.76 Exercised (167 ) 1.57 $ 56 Canceled (3,994 ) 2.69 $ — Outstanding at September 30, 2016 10,369 $ 2.33 $ — Options exercisable at September 30, 2016 6,392 $ 2.89 $ —</t>
  </si>
  <si>
    <t>Net Income (Loss) Per Share (Tables)</t>
  </si>
  <si>
    <t>Common Shares Excluded from Net Income (Loss)</t>
  </si>
  <si>
    <t>The following table sets forth the potentially dilutive common shares excluded from the calculation of net loss per common share because their inclusion would be anti-dilutive (in thousands): 2016 2015 Warrants to purchase common stock 51,393 22,308 Options to purchase common stock 10,369 11,188 Total 61,762 33,496</t>
  </si>
  <si>
    <t>Discontinued Operations, Assets Held for Sale (Tables)</t>
  </si>
  <si>
    <t>Schedule of Disposal Groups, Including Discontinued Operations, Income Statement, Balance Sheet and Additional Disclosures</t>
  </si>
  <si>
    <t>The following table presents significant operating non-cash items and capital expenditures related to discontinued operations (in thousands): September 30, 2016 September 30, 2015 Impairment of assets held for sale $ — $ 8,071 Depreciation and amortization $ — $ 858 Stock-based compensation $ — $ 788 Purchases of property and equipment $ — $ (34 ) Cash paid for acquisition of Zuplenz rights $ — $ (500 ) The following table presents amounts related to the discontinued operations in the balance sheets (in thousands): September 30, 2016 December 31, 2015 Carrying amounts of assets included as part of discontinued operations: Accounts receivable, net $ — $ 392 Total current assets of discontinued operations, net — 392 Carrying amounts of liabilities included as part of discontinued operations: Accounts payable $ 2,091 $ 1,491 Accrued expenses and other current liabilities 2,104 4,434 Total current liabilities of discontinued operations $ 4,195 $ 5,925 The following table represents the components attributable to the commercial operations that are presented in the condensed consolidated statements of operations as discontinued operations (in thousands): Three Months Ended September 30, Nine Months Ended September 30, 2016 2015 2016 2015 Net revenue $ — $ 2,166 $ — $ 8,298 Additional channel obligations (520 ) — (2,186 ) — Cost of revenue — (712 ) — (1,573 ) Amortization of certain acquired intangible assets — (208 ) — (795 ) Research and development — (160 ) — (339 ) Selling, general, and administrative (2,067 ) (4,672 ) (6,681 ) (13,577 ) Non-operating income (expense) — (17 ) — (17 ) Impairment charge from classification as assets held for sale — (8,071 ) — (8,071 ) Loss from discontinued operations $ (2,587 ) $ (11,674 ) $ (8,867 ) $ (16,074 )</t>
  </si>
  <si>
    <t>Business and Basis of Presentation (Additional Information) (Detail) - USD ($)</t>
  </si>
  <si>
    <t>Jul. 13, 2016</t>
  </si>
  <si>
    <t>Jan. 12, 2016</t>
  </si>
  <si>
    <t>Aug. 22, 2016</t>
  </si>
  <si>
    <t>Jun. 29, 2016</t>
  </si>
  <si>
    <t>May 10, 2016</t>
  </si>
  <si>
    <t>Dec. 31, 2014</t>
  </si>
  <si>
    <t>May 08, 2013</t>
  </si>
  <si>
    <t>Schedule Of Summary Of Significant Accounting Policies [Line Items]</t>
  </si>
  <si>
    <t>Proceeds from issuance of warrants</t>
  </si>
  <si>
    <t>Stock purchase price per share (usd per share)</t>
  </si>
  <si>
    <t>Exercise price (usd per share)</t>
  </si>
  <si>
    <t>Senior Secured Debentures [Member]</t>
  </si>
  <si>
    <t>Debt instrument, face amount</t>
  </si>
  <si>
    <t>New warrants issued during period (in shares)</t>
  </si>
  <si>
    <t>Fair Value Measurements (Contingent Purchase Price Consideration, Measured at Estimated Fair Value on Recurring Basis) (Detail) - USD ($) $ in Thousands</t>
  </si>
  <si>
    <t>Liabilities:</t>
  </si>
  <si>
    <t>Warrants potentially settleable in cash</t>
  </si>
  <si>
    <t>Unobservable Inputs (Level 3) [Member]</t>
  </si>
  <si>
    <t>Fair Value, Measurements, Recurring [Member]</t>
  </si>
  <si>
    <t>Assets:</t>
  </si>
  <si>
    <t>Cash equivalents</t>
  </si>
  <si>
    <t>Fair Value, Measurements, Recurring [Member] | Quoted Prices in Active Markets (Level 1) [Member]</t>
  </si>
  <si>
    <t>Fair Value, Measurements, Recurring [Member] | Significant Other Observable Inputs (Level 2) [Member]</t>
  </si>
  <si>
    <t>Fair Value, Measurements, Recurring [Member] | Unobservable Inputs (Level 3) [Member]</t>
  </si>
  <si>
    <t>Fair Value Measurements (Reconciliation of Level 3 Liabilities) (Detail) - USD ($) $ in Thousands</t>
  </si>
  <si>
    <t>Fair Value, Liabilities Measured on Recurring Basis, Unobservable Input Reconciliation, Calculation [Roll Forward]</t>
  </si>
  <si>
    <t>Change in the estimated fair value of the contingent purchase price consideration</t>
  </si>
  <si>
    <t>Beginning Balance Liabilities</t>
  </si>
  <si>
    <t>Ending Balance Liabilities</t>
  </si>
  <si>
    <t>Accrued Expenses and Other Current Liabilities (Details) - USD ($) $ in Thousands</t>
  </si>
  <si>
    <t>Clinical trial costs</t>
  </si>
  <si>
    <t>Professional fees</t>
  </si>
  <si>
    <t>Compensation and related benefits</t>
  </si>
  <si>
    <t>Interest expense</t>
  </si>
  <si>
    <t>Long-term Debt (Details)</t>
  </si>
  <si>
    <t>May 10, 2016USD ($)day$ / sharesshares</t>
  </si>
  <si>
    <t>May 08, 2013USD ($)$ / sharesshares</t>
  </si>
  <si>
    <t>Sep. 30, 2016USD ($)shares</t>
  </si>
  <si>
    <t>Aug. 22, 2016USD ($)election$ / shares</t>
  </si>
  <si>
    <t>Jul. 13, 2016$ / shares</t>
  </si>
  <si>
    <t>Jun. 29, 2016$ / sharesshares</t>
  </si>
  <si>
    <t>Jan. 12, 2016$ / shares</t>
  </si>
  <si>
    <t>Dec. 31, 2015shares</t>
  </si>
  <si>
    <t>Debt Instrument [Line Items]</t>
  </si>
  <si>
    <t>Term for interest only payments</t>
  </si>
  <si>
    <t>12 months</t>
  </si>
  <si>
    <t>Interest payments at the fixed coupon rate</t>
  </si>
  <si>
    <t>8.45%</t>
  </si>
  <si>
    <t>Term for principal and interest payments</t>
  </si>
  <si>
    <t>30 months</t>
  </si>
  <si>
    <t>Cash final payment percentage</t>
  </si>
  <si>
    <t>5.50%</t>
  </si>
  <si>
    <t>Warrant term</t>
  </si>
  <si>
    <t>5 years</t>
  </si>
  <si>
    <t>7 years</t>
  </si>
  <si>
    <t>Cash facility fee percentage</t>
  </si>
  <si>
    <t>1.00%</t>
  </si>
  <si>
    <t>Number of shares availabe from warrants | shares</t>
  </si>
  <si>
    <t>Exercise price (usd per share) | $ / shares</t>
  </si>
  <si>
    <t>Duration of average market price used for warrant exercise price</t>
  </si>
  <si>
    <t>20 days</t>
  </si>
  <si>
    <t>Common stock trading price threshold for debt redemption | $ / shares</t>
  </si>
  <si>
    <t>Redemption period (days) | day</t>
  </si>
  <si>
    <t>Warrants outstanding | shares</t>
  </si>
  <si>
    <t>Maximum [Member]</t>
  </si>
  <si>
    <t>First Tranche [Member]</t>
  </si>
  <si>
    <t>Loan, amount</t>
  </si>
  <si>
    <t>9.00%</t>
  </si>
  <si>
    <t>Debt Instrument, Original Issue Discount, Percent</t>
  </si>
  <si>
    <t>6.375%</t>
  </si>
  <si>
    <t>Debt Instrument, Face Amount</t>
  </si>
  <si>
    <t>Proceeds from Issuance of Secured Debt</t>
  </si>
  <si>
    <t>Debt principal that could be redeemed</t>
  </si>
  <si>
    <t>Debt Instrument, Redemption Price, Percentage</t>
  </si>
  <si>
    <t>7.50%</t>
  </si>
  <si>
    <t>Price per share that holder can convert outstanding debt balance | $ / shares</t>
  </si>
  <si>
    <t>Debt instrument, covenant, compensating cash balance</t>
  </si>
  <si>
    <t>Debt Instrument, Placement Agent Fee, Percent of Funds Received</t>
  </si>
  <si>
    <t>2.00%</t>
  </si>
  <si>
    <t>Senior Secured Debentures [Member] | Maximum [Member]</t>
  </si>
  <si>
    <t>Debt principal that could be redeemed based on common stock price</t>
  </si>
  <si>
    <t>Number of elections company can make to redeem debt in year | election</t>
  </si>
  <si>
    <t>Debt principal that could be redeemed based on company's elections</t>
  </si>
  <si>
    <t>Senior Secured Debentures [Member] | Senior Notes [Member]</t>
  </si>
  <si>
    <t>Discount to the prior trading day’s volume weighted average price</t>
  </si>
  <si>
    <t>Legal Proceedings, Commitments and Contingencies Details (Details) - USD ($) $ in Thousands</t>
  </si>
  <si>
    <t>Jul. 06, 2016</t>
  </si>
  <si>
    <t>Jul. 01, 2016</t>
  </si>
  <si>
    <t>Jun. 24, 2016</t>
  </si>
  <si>
    <t>Jul. 31, 2016</t>
  </si>
  <si>
    <t>Jun. 30, 2016</t>
  </si>
  <si>
    <t>Loss Contingencies [Line Items]</t>
  </si>
  <si>
    <t>Payable by the insurance carriers</t>
  </si>
  <si>
    <t>Galena Biopharma, Inc. Derivative Litigation, Civil Action No. 3:14-cv-00382-SI [Member]</t>
  </si>
  <si>
    <t>Galena Biopharma, Inc. Securities Litigation, Civil Action No. 3:14-cv-00367-SI [Member]</t>
  </si>
  <si>
    <t>Scenario, Forecast [Member]</t>
  </si>
  <si>
    <t>Paid by the company in cash</t>
  </si>
  <si>
    <t>Settled Litigation [Member] | Galena Biopharma, Inc. Derivative Litigation, Civil Action No. 3:14-cv-00382-SI [Member]</t>
  </si>
  <si>
    <t>Legal fees</t>
  </si>
  <si>
    <t>Stock option cancellation in period (in shares)</t>
  </si>
  <si>
    <t>Settled Litigation [Member] | Galena Biopharma, Inc. Securities Litigation, Civil Action No. 3:14-cv-00367-SI [Member]</t>
  </si>
  <si>
    <t>Settled Litigation [Member] | Securities Litigation, Opt Out Settlement, Case 1 [Member]</t>
  </si>
  <si>
    <t>Litigation settlement, issuance of common stock, value</t>
  </si>
  <si>
    <t>Litigation settlement, issuance of common stock (in shares)</t>
  </si>
  <si>
    <t>Settled Litigation [Member] | Securities Litigation, Opt Out Settlement, Case 2 [Member]</t>
  </si>
  <si>
    <t>Settled Litigation [Member] | Subsequent Event [Member] | Galena Biopharma, Inc. Securities Litigation, Civil Action No. 3:14-cv-00367-SI [Member]</t>
  </si>
  <si>
    <t>Payments for legal settlements, paid by insurance</t>
  </si>
  <si>
    <t>Legal Proceedings, Commitments and Contingencies (Schedule of Litigation Settlements) (Details) - USD ($) $ in Thousands</t>
  </si>
  <si>
    <t>1 Months Ended</t>
  </si>
  <si>
    <t>Shareholders Securities Litigation [Member]</t>
  </si>
  <si>
    <t>Paid by the company in common stock</t>
  </si>
  <si>
    <t>Stockholders' Equity (Additional Information) (Detail) - USD ($)</t>
  </si>
  <si>
    <t>Nov. 18, 2014</t>
  </si>
  <si>
    <t>Nov. 09, 2016</t>
  </si>
  <si>
    <t>Class of Stock [Line Items]</t>
  </si>
  <si>
    <t>Proceeds from Issuance or Sale of Equity</t>
  </si>
  <si>
    <t>Purchase Agreement Term</t>
  </si>
  <si>
    <t>36 months</t>
  </si>
  <si>
    <t>Number of shares availabe from warrants</t>
  </si>
  <si>
    <t>Proceeds From Issuance or Sale of Equity, Net Underwriting Discounts, Commissions and Offering Expenses</t>
  </si>
  <si>
    <t>Stock Issued During Period, Value, New Issues</t>
  </si>
  <si>
    <t>Class of Warrant or Right, Number of Securities Called by Each Warrant or Right</t>
  </si>
  <si>
    <t>Warrant exercise period (in years)</t>
  </si>
  <si>
    <t>Lincoln Park Capital, LLC [Member]</t>
  </si>
  <si>
    <t>Stock Issued During Period, Shares, Purchase of Assets</t>
  </si>
  <si>
    <t>Share Price</t>
  </si>
  <si>
    <t>Lincoln Park Capital, LLC [Member] | Common Stock [Member]</t>
  </si>
  <si>
    <t>MLV &amp; Co. LLC and Maxim Group LLC [Member]</t>
  </si>
  <si>
    <t>At Market Issuance Sales Agreements, Percent of Gross Proceeds</t>
  </si>
  <si>
    <t>3.00%</t>
  </si>
  <si>
    <t>At Market Issuance Sales Agreements, Maximum Gross Proceeds</t>
  </si>
  <si>
    <t>MLV &amp; Co. LLC and Maxim Group LLC [Member] | Common Stock [Member]</t>
  </si>
  <si>
    <t>Over-Allotment Option [Member]</t>
  </si>
  <si>
    <t>Stock Available for Issuance, Shares, New Issues</t>
  </si>
  <si>
    <t>Subsequent Event [Member] | Lincoln Park Capital, LLC [Member] | Common Stock [Member]</t>
  </si>
  <si>
    <t>Subsequent Event [Member] | MLV &amp; Co. LLC and Maxim Group LLC [Member] | Common Stock [Member]</t>
  </si>
  <si>
    <t>Stockholders' Equity (Common Stock are Reserved for Future Issuance) (Detail) - shares shares in Thousands</t>
  </si>
  <si>
    <t>Warrants outstanding</t>
  </si>
  <si>
    <t>Stock options outstanding</t>
  </si>
  <si>
    <t>Options reserved for future issuance under the Company's 2007 Incentive Plan</t>
  </si>
  <si>
    <t>Shares reserved for future issuance under the Employee Stock Purchase Plan</t>
  </si>
  <si>
    <t>Total reserved for future issuance</t>
  </si>
  <si>
    <t>Warrants (Schedule of Warrant Activity) (Detail) - shares shares in Thousands</t>
  </si>
  <si>
    <t>Class of Warrant or Right, Outstanding [Roll Forward]</t>
  </si>
  <si>
    <t>Warrants outstanding , Beginning balance</t>
  </si>
  <si>
    <t>Granted</t>
  </si>
  <si>
    <t>Exercised</t>
  </si>
  <si>
    <t>Class of Warrant or Right, Expired</t>
  </si>
  <si>
    <t>Warrants outstanding , Ending balance</t>
  </si>
  <si>
    <t>July 2016 Warrants [Member]</t>
  </si>
  <si>
    <t>Expiration</t>
  </si>
  <si>
    <t>Jul. 1,
		2021</t>
  </si>
  <si>
    <t>January 2016 Warrants [Member]</t>
  </si>
  <si>
    <t>Jan. 12,
		2021</t>
  </si>
  <si>
    <t>March 2015 Warrants [Member]</t>
  </si>
  <si>
    <t>Mar. 18,
		2020</t>
  </si>
  <si>
    <t>September 2013 Warrant [Member]</t>
  </si>
  <si>
    <t>Sep. 18,
		2018</t>
  </si>
  <si>
    <t>December 2012 Warrants [Member]</t>
  </si>
  <si>
    <t>Dec. 31,
		2017</t>
  </si>
  <si>
    <t>April 2011 Warrants [Member]</t>
  </si>
  <si>
    <t>Consultant Warrants [Member]</t>
  </si>
  <si>
    <t>Consultant Warrants [Member] | Minimum [Member]</t>
  </si>
  <si>
    <t>Dec. 31,
		2014</t>
  </si>
  <si>
    <t>Consultant Warrants [Member] | Maximum [Member]</t>
  </si>
  <si>
    <t>Dec. 31,
		2020</t>
  </si>
  <si>
    <t>Warrants (Fair Value of Warrants is Estimated Using Black-Scholes Option Pricing Model) (Detail) - $ / shares</t>
  </si>
  <si>
    <t>12 Months Ended</t>
  </si>
  <si>
    <t>Class of Warrant or Right [Line Items]</t>
  </si>
  <si>
    <t>Strike price</t>
  </si>
  <si>
    <t>Expected term (years)</t>
  </si>
  <si>
    <t>4 years 9 months 15 days</t>
  </si>
  <si>
    <t>Volatility %</t>
  </si>
  <si>
    <t>113.36%</t>
  </si>
  <si>
    <t>Risk-free rate %</t>
  </si>
  <si>
    <t>1.11%</t>
  </si>
  <si>
    <t>4 years 3 months 11 days</t>
  </si>
  <si>
    <t>118.32%</t>
  </si>
  <si>
    <t>1.05%</t>
  </si>
  <si>
    <t>3 years 5 months 19 days</t>
  </si>
  <si>
    <t>4 years 2 months 19 days</t>
  </si>
  <si>
    <t>125.48%</t>
  </si>
  <si>
    <t>75.85%</t>
  </si>
  <si>
    <t>0.94%</t>
  </si>
  <si>
    <t>1.58%</t>
  </si>
  <si>
    <t>1 year 11 months 19 days</t>
  </si>
  <si>
    <t>2 years 8 months 19 days</t>
  </si>
  <si>
    <t>151.79%</t>
  </si>
  <si>
    <t>74.70%</t>
  </si>
  <si>
    <t>0.76%</t>
  </si>
  <si>
    <t>1.24%</t>
  </si>
  <si>
    <t>1 year 2 months 23 days</t>
  </si>
  <si>
    <t>1 year 11 months 23 days</t>
  </si>
  <si>
    <t>185.54%</t>
  </si>
  <si>
    <t>76.37%</t>
  </si>
  <si>
    <t>0.63%</t>
  </si>
  <si>
    <t>6 months 22 days</t>
  </si>
  <si>
    <t>1 year 3 months 22 days</t>
  </si>
  <si>
    <t>257.89%</t>
  </si>
  <si>
    <t>65.60%</t>
  </si>
  <si>
    <t>0.47%</t>
  </si>
  <si>
    <t>0.77%</t>
  </si>
  <si>
    <t>March 2011 Warrants [Member]</t>
  </si>
  <si>
    <t>2 months 5 days</t>
  </si>
  <si>
    <t>47.98%</t>
  </si>
  <si>
    <t>0.00%</t>
  </si>
  <si>
    <t>March 2010 Warrants [Member]</t>
  </si>
  <si>
    <t>1 year</t>
  </si>
  <si>
    <t>71.41%</t>
  </si>
  <si>
    <t>Warrants (Changes in Fair Value of Warrant Liability) (Detail) - USD ($) $ in Thousands</t>
  </si>
  <si>
    <t>Class of Warrant or Right, Fair Value [Roll Forward]</t>
  </si>
  <si>
    <t>Warrant liability, Beginning balance</t>
  </si>
  <si>
    <t>Fair Value of Warrants Granted</t>
  </si>
  <si>
    <t>Fair Value Of Warrants Exercised</t>
  </si>
  <si>
    <t>Change in fair value of warrants</t>
  </si>
  <si>
    <t>Warrant liability, Ending balance</t>
  </si>
  <si>
    <t>Warrants (Warrants Classified as Equity) (Details) - $ / shares</t>
  </si>
  <si>
    <t>Warrants granted, number of shares (in shares)</t>
  </si>
  <si>
    <t>Fair value assumptions, expected volatility rate</t>
  </si>
  <si>
    <t>106.63%</t>
  </si>
  <si>
    <t>110.77%</t>
  </si>
  <si>
    <t>Fair value assumptions, expected term (in years)</t>
  </si>
  <si>
    <t>5 years 6 months</t>
  </si>
  <si>
    <t>Fair value assumptions, risk free interest rate</t>
  </si>
  <si>
    <t>1.35%</t>
  </si>
  <si>
    <t>1.18%</t>
  </si>
  <si>
    <t>Fair value assumptions, expected dividend rate</t>
  </si>
  <si>
    <t>Fair value of warrants granted (usd per share)</t>
  </si>
  <si>
    <t>Stock Based Compensation (Allocated Stock-based Compensation) (Details) - USD ($) $ in Thousands</t>
  </si>
  <si>
    <t>Research and Development [Member]</t>
  </si>
  <si>
    <t>Employee Service Share-based Compensation, Allocation of Recognized Period Costs [Line Items]</t>
  </si>
  <si>
    <t>Allocated share based compensation expense</t>
  </si>
  <si>
    <t>Selling, General and Administrative [Member]</t>
  </si>
  <si>
    <t>Commercial Business Segment [Member]</t>
  </si>
  <si>
    <t>Continuing Operations [Member]</t>
  </si>
  <si>
    <t>Stock Based Compensation (Assumptions for Option Grants Issued) (Detail)</t>
  </si>
  <si>
    <t>Risk free interest rate</t>
  </si>
  <si>
    <t>1.23%</t>
  </si>
  <si>
    <t>1.25%</t>
  </si>
  <si>
    <t>1.50%</t>
  </si>
  <si>
    <t>Volatility</t>
  </si>
  <si>
    <t>102.77%</t>
  </si>
  <si>
    <t>98.91%</t>
  </si>
  <si>
    <t>74.20%</t>
  </si>
  <si>
    <t>Expected lives (years)</t>
  </si>
  <si>
    <t>5 years 5 months 19 days</t>
  </si>
  <si>
    <t>0 days</t>
  </si>
  <si>
    <t>5 years 6 months 29 days</t>
  </si>
  <si>
    <t>6 years 1 month 2 days</t>
  </si>
  <si>
    <t>Expected dividend yield</t>
  </si>
  <si>
    <t>Stock Based Compensation (Additional Information) (Detail) $ / shares in Units, $ in Thousands</t>
  </si>
  <si>
    <t>Sep. 30, 2016$ / sharesshares</t>
  </si>
  <si>
    <t>Sep. 30, 2016USD ($)$ / sharesshares</t>
  </si>
  <si>
    <t>Share-based Compensation Arrangement by Share-based Payment Award [Line Items]</t>
  </si>
  <si>
    <t>Weighted average exercise price, granted | $ / shares</t>
  </si>
  <si>
    <t>Averages contractual term</t>
  </si>
  <si>
    <t>10 years</t>
  </si>
  <si>
    <t>Estimated annualized forfeiture rate for options granted to employees</t>
  </si>
  <si>
    <t>15.00%</t>
  </si>
  <si>
    <t>Estimated annualized forfeiture rate for options granted to senior management</t>
  </si>
  <si>
    <t>8.00%</t>
  </si>
  <si>
    <t>Unrecognized compensation cost | $</t>
  </si>
  <si>
    <t>Operating expenses weighted average period</t>
  </si>
  <si>
    <t>2 years 4 months 2 days</t>
  </si>
  <si>
    <t>Shares subject to outstanding common stock options granted</t>
  </si>
  <si>
    <t>Minimum [Member]</t>
  </si>
  <si>
    <t>Average vesting term</t>
  </si>
  <si>
    <t>4 years</t>
  </si>
  <si>
    <t>6 years</t>
  </si>
  <si>
    <t>2007 Incentive Plan [Member]</t>
  </si>
  <si>
    <t>Shares of common stock reserved for issuance</t>
  </si>
  <si>
    <t>Shares available for future grants</t>
  </si>
  <si>
    <t>Vesting periods of options granted</t>
  </si>
  <si>
    <t>Options expire from date of grant</t>
  </si>
  <si>
    <t>Closing price of the Company's common stock | $ / shares</t>
  </si>
  <si>
    <t>Stock Based Compensation (Stock Option Activity) (Detail) $ / shares in Units, shares in Thousands, $ in Thousands</t>
  </si>
  <si>
    <t>Share-based Compensation Arrangement by Share-based Payment Award, Options, Outstanding [Roll Forward]</t>
  </si>
  <si>
    <t>Total Number of Shares, outstanding Beginning Balance | shares</t>
  </si>
  <si>
    <t>Stock options activity, Total Number of Shares, Granted | shares</t>
  </si>
  <si>
    <t>Stock options activity, Total Number of Shares, Exercised | shares</t>
  </si>
  <si>
    <t>Stock options activity, Total Number of Shares, Cancelled | shares</t>
  </si>
  <si>
    <t>Total Number of Shares, outstanding Ending Balance | shares</t>
  </si>
  <si>
    <t>Total Number of Shares, exercisable | shares</t>
  </si>
  <si>
    <t>Share-based Compensation Arrangement by Share-based Payment Award, Options, Outstanding, Weighted Average Exercise Price [Roll Forward]</t>
  </si>
  <si>
    <t>Stock options activity, Weighted Average Exercise Price, Beginning balance | $ / shares</t>
  </si>
  <si>
    <t>Stock options activity, Weighted Average Exercise Price, Granted | $ / shares</t>
  </si>
  <si>
    <t>Stock options activity, Weighted Average Exercise Price, Exercised | $ / shares</t>
  </si>
  <si>
    <t>Stock options activity, Weighted Average Exercise Price, Cancelled | $ / shares</t>
  </si>
  <si>
    <t>Stock options activity, Weighted Average Exercise Price, Ending balance | $ / shares</t>
  </si>
  <si>
    <t>Stock options activity, Weighted Average Exercise Price, exercisable | $ / shares</t>
  </si>
  <si>
    <t>Stock options activity, Aggregate Intrinsic Value, Beginning balance | $</t>
  </si>
  <si>
    <t>Stock options activity, Aggregate Intrinsic Value, Granted | $</t>
  </si>
  <si>
    <t>Stock options activity, Aggregate Intrinsic Value, Exercised | $</t>
  </si>
  <si>
    <t>Stock options activity, Aggregate Intrinsic Value, Cancelled | $</t>
  </si>
  <si>
    <t>Stock options activity, Aggregate Intrinsic Value, Ending balance | $</t>
  </si>
  <si>
    <t>Stock options activity, Aggregate Intrinsic Value, exercisable | $</t>
  </si>
  <si>
    <t>Net Income (Loss) Per Share - Schedule of Earnings Per Share, Basic and Diluted (Details) - USD ($) $ in Thousands</t>
  </si>
  <si>
    <t>Numerator:</t>
  </si>
  <si>
    <t>Net income (loss)</t>
  </si>
  <si>
    <t>Denominator:</t>
  </si>
  <si>
    <t>Weighted average number of common shares outstanding</t>
  </si>
  <si>
    <t>Net Income (Loss) Per Share (Common Shares Excluded from Net Loss) (Detail) - shares shares in Thousands</t>
  </si>
  <si>
    <t>Antidilutive Securities Excluded from Computation of Earnings Per Share [Line Items]</t>
  </si>
  <si>
    <t>Shares of common stock issuable upon the exercise which were excluded from the computation of diluted earnings per share</t>
  </si>
  <si>
    <t>Warrants to purchase common stock [Member]</t>
  </si>
  <si>
    <t>Options to purchase common stock [Member]</t>
  </si>
  <si>
    <t>Discontinued Operations, Assets Held for Sale (Details) - Commercial Business Segment [Member] - USD ($) $ in Thousands</t>
  </si>
  <si>
    <t>Income Statement, Balance Sheet and Additional Disclosures by Disposal Groups, Including Discontinued Operations [Line Items]</t>
  </si>
  <si>
    <t>Disposal Group, Including Discontinued Operation, General and Administrative Expense</t>
  </si>
  <si>
    <t>Legal Expenses [Member]</t>
  </si>
  <si>
    <t>Discontinued Operations, Assets Held for Sale - Carrying Amounts of Assets and LIabilities (Details) - USD ($) $ in Thousands</t>
  </si>
  <si>
    <t>Impairment charge from classification as assets held for sale</t>
  </si>
  <si>
    <t>Total current liabilities of discontinued operations</t>
  </si>
  <si>
    <t>Accounts receivable, net</t>
  </si>
  <si>
    <t>Total current assets of discontinued operations, net</t>
  </si>
  <si>
    <t>Discontinued Operations, Assets Held for Sale - Components Attributable to Commercial Business (Details) - USD ($) $ in Thousands</t>
  </si>
  <si>
    <t>Loss from discontinued operations</t>
  </si>
  <si>
    <t>Net revenue</t>
  </si>
  <si>
    <t>Additional channel obligations</t>
  </si>
  <si>
    <t>Cost of revenue</t>
  </si>
  <si>
    <t>Amortization of certain acquired intangible assets</t>
  </si>
  <si>
    <t>Selling, general, and administrative</t>
  </si>
  <si>
    <t>Non-operating income (expense)</t>
  </si>
  <si>
    <t>Discontinued Operations, Assets Held for Sale - Significant Operating Non-cash and Capital Expenditures (Details) - USD ($) $ in Thousands</t>
  </si>
  <si>
    <t>Impairment of assets held for sale</t>
  </si>
  <si>
    <t>Purchases of property and equipment</t>
  </si>
  <si>
    <t>Cash paid for acquisition of Zuplenz rights</t>
  </si>
  <si>
    <t>Subsequent Events (Details)</t>
  </si>
  <si>
    <t>Oct. 26, 2016</t>
  </si>
  <si>
    <t>Sep. 30, 2016$ / shares</t>
  </si>
  <si>
    <t>Dec. 31, 2015$ / shares</t>
  </si>
  <si>
    <t>Subsequent Event [Line Items]</t>
  </si>
  <si>
    <t>Subsequent Event [Member]</t>
  </si>
  <si>
    <t>Stock split, conversion ratio</t>
  </si>
  <si>
    <t>Label</t>
  </si>
  <si>
    <t>Element</t>
  </si>
  <si>
    <t>Value</t>
  </si>
  <si>
    <t>us-gaap_IncreaseDecreaseInRestrictedCash</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6" r="B6" t="n">
        <v>1390478</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B11" t="n">
        <v>2016</v>
      </c>
    </row>
    <row r="12" spans="1:3">
      <c s="4" r="A12" t="s">
        <v>19</v>
      </c>
      <c s="5" r="B12" t="s">
        <v>20</v>
      </c>
    </row>
    <row r="13" spans="1:3">
      <c s="4" r="A13" t="s">
        <v>21</v>
      </c>
      <c s="4" r="B13" t="s">
        <v>22</v>
      </c>
    </row>
    <row r="14" spans="1:3">
      <c s="4" r="A14" t="s">
        <v>23</v>
      </c>
      <c s="6" r="C14" t="n">
        <v>2170190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68</v>
      </c>
      <c s="2" r="B1" t="s">
        <v>1</v>
      </c>
    </row>
    <row r="2" spans="1:2">
      <c s="2" r="B2" t="s">
        <v>2</v>
      </c>
    </row>
    <row r="3" spans="1:2">
      <c s="3" r="A3" t="s">
        <v>169</v>
      </c>
    </row>
    <row r="4" spans="1:2">
      <c s="4" r="A4" t="s">
        <v>170</v>
      </c>
      <c s="4"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4</v>
      </c>
      <c s="2" r="B1" t="s">
        <v>1</v>
      </c>
    </row>
    <row r="2" spans="1:2">
      <c s="2" r="B2" t="s">
        <v>2</v>
      </c>
    </row>
    <row r="3" spans="1:2">
      <c s="3" r="A3" t="s">
        <v>185</v>
      </c>
    </row>
    <row r="4" spans="1:2">
      <c s="4" r="A4" t="s">
        <v>186</v>
      </c>
      <c s="4" r="B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91</v>
      </c>
      <c s="2" r="B1" t="s">
        <v>1</v>
      </c>
    </row>
    <row r="2" spans="1:2">
      <c s="2" r="B2" t="s">
        <v>2</v>
      </c>
    </row>
    <row r="3" spans="1:2">
      <c s="3" r="A3" t="s">
        <v>157</v>
      </c>
    </row>
    <row r="4" spans="1:2">
      <c s="4" r="A4" t="s">
        <v>192</v>
      </c>
      <c s="4" r="B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4</v>
      </c>
      <c s="2" r="B1" t="s">
        <v>1</v>
      </c>
    </row>
    <row r="2" spans="1:2">
      <c s="2" r="B2" t="s">
        <v>2</v>
      </c>
    </row>
    <row r="3" spans="1:2">
      <c s="3" r="A3" t="s">
        <v>160</v>
      </c>
    </row>
    <row r="4" spans="1:2">
      <c s="4" r="A4" t="s">
        <v>195</v>
      </c>
      <c s="4" r="B4" t="s">
        <v>196</v>
      </c>
    </row>
    <row r="5" spans="1:2">
      <c s="4" r="A5" t="s">
        <v>197</v>
      </c>
      <c s="4" r="B5"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4514</v>
      </c>
      <c s="7" r="C3" t="n">
        <v>29730</v>
      </c>
    </row>
    <row r="4" spans="1:3">
      <c s="4" r="A4" t="s">
        <v>28</v>
      </c>
      <c s="6" r="B4" t="n">
        <v>18901</v>
      </c>
      <c s="6" r="C4" t="n">
        <v>401</v>
      </c>
    </row>
    <row r="5" spans="1:3">
      <c s="4" r="A5" t="s">
        <v>29</v>
      </c>
      <c s="6" r="B5" t="n">
        <v>0</v>
      </c>
      <c s="6" r="C5" t="n">
        <v>21700</v>
      </c>
    </row>
    <row r="6" spans="1:3">
      <c s="4" r="A6" t="s">
        <v>30</v>
      </c>
      <c s="6" r="B6" t="n">
        <v>1043</v>
      </c>
      <c s="6" r="C6" t="n">
        <v>1398</v>
      </c>
    </row>
    <row r="7" spans="1:3">
      <c s="4" r="A7" t="s">
        <v>31</v>
      </c>
      <c s="6" r="B7" t="n">
        <v>0</v>
      </c>
      <c s="6" r="C7" t="n">
        <v>392</v>
      </c>
    </row>
    <row r="8" spans="1:3">
      <c s="4" r="A8" t="s">
        <v>32</v>
      </c>
      <c s="6" r="B8" t="n">
        <v>44458</v>
      </c>
      <c s="6" r="C8" t="n">
        <v>53621</v>
      </c>
    </row>
    <row r="9" spans="1:3">
      <c s="4" r="A9" t="s">
        <v>33</v>
      </c>
      <c s="6" r="B9" t="n">
        <v>226</v>
      </c>
      <c s="6" r="C9" t="n">
        <v>335</v>
      </c>
    </row>
    <row r="10" spans="1:3">
      <c s="4" r="A10" t="s">
        <v>34</v>
      </c>
      <c s="6" r="B10" t="n">
        <v>12864</v>
      </c>
      <c s="6" r="C10" t="n">
        <v>12864</v>
      </c>
    </row>
    <row r="11" spans="1:3">
      <c s="4" r="A11" t="s">
        <v>35</v>
      </c>
      <c s="6" r="B11" t="n">
        <v>9255</v>
      </c>
      <c s="6" r="C11" t="n">
        <v>9255</v>
      </c>
    </row>
    <row r="12" spans="1:3">
      <c s="4" r="A12" t="s">
        <v>36</v>
      </c>
      <c s="6" r="B12" t="n">
        <v>5898</v>
      </c>
      <c s="6" r="C12" t="n">
        <v>5898</v>
      </c>
    </row>
    <row r="13" spans="1:3">
      <c s="4" r="A13" t="s">
        <v>37</v>
      </c>
      <c s="6" r="B13" t="n">
        <v>145</v>
      </c>
      <c s="6" r="C13" t="n">
        <v>171</v>
      </c>
    </row>
    <row r="14" spans="1:3">
      <c s="4" r="A14" t="s">
        <v>38</v>
      </c>
      <c s="6" r="B14" t="n">
        <v>72846</v>
      </c>
      <c s="6" r="C14" t="n">
        <v>82144</v>
      </c>
    </row>
    <row r="15" spans="1:3">
      <c s="3" r="A15" t="s">
        <v>39</v>
      </c>
    </row>
    <row r="16" spans="1:3">
      <c s="4" r="A16" t="s">
        <v>40</v>
      </c>
      <c s="6" r="B16" t="n">
        <v>894</v>
      </c>
      <c s="6" r="C16" t="n">
        <v>1597</v>
      </c>
    </row>
    <row r="17" spans="1:3">
      <c s="4" r="A17" t="s">
        <v>41</v>
      </c>
      <c s="6" r="B17" t="n">
        <v>3819</v>
      </c>
      <c s="6" r="C17" t="n">
        <v>5292</v>
      </c>
    </row>
    <row r="18" spans="1:3">
      <c s="4" r="A18" t="s">
        <v>42</v>
      </c>
      <c s="6" r="B18" t="n">
        <v>0</v>
      </c>
      <c s="6" r="C18" t="n">
        <v>25000</v>
      </c>
    </row>
    <row r="19" spans="1:3">
      <c s="4" r="A19" t="s">
        <v>43</v>
      </c>
      <c s="6" r="B19" t="n">
        <v>9908</v>
      </c>
      <c s="6" r="C19" t="n">
        <v>14518</v>
      </c>
    </row>
    <row r="20" spans="1:3">
      <c s="4" r="A20" t="s">
        <v>44</v>
      </c>
      <c s="6" r="B20" t="n">
        <v>23722</v>
      </c>
      <c s="6" r="C20" t="n">
        <v>4739</v>
      </c>
    </row>
    <row r="21" spans="1:3">
      <c s="4" r="A21" t="s">
        <v>45</v>
      </c>
      <c s="6" r="B21" t="n">
        <v>4195</v>
      </c>
      <c s="6" r="C21" t="n">
        <v>5925</v>
      </c>
    </row>
    <row r="22" spans="1:3">
      <c s="4" r="A22" t="s">
        <v>46</v>
      </c>
      <c s="6" r="B22" t="n">
        <v>42538</v>
      </c>
      <c s="6" r="C22" t="n">
        <v>57071</v>
      </c>
    </row>
    <row r="23" spans="1:3">
      <c s="4" r="A23" t="s">
        <v>47</v>
      </c>
      <c s="6" r="B23" t="n">
        <v>5418</v>
      </c>
      <c s="6" r="C23" t="n">
        <v>5418</v>
      </c>
    </row>
    <row r="24" spans="1:3">
      <c s="4" r="A24" t="s">
        <v>48</v>
      </c>
      <c s="6" r="B24" t="n">
        <v>960</v>
      </c>
      <c s="6" r="C24" t="n">
        <v>6142</v>
      </c>
    </row>
    <row r="25" spans="1:3">
      <c s="4" r="A25" t="s">
        <v>49</v>
      </c>
      <c s="6" r="B25" t="n">
        <v>48916</v>
      </c>
      <c s="6" r="C25" t="n">
        <v>68631</v>
      </c>
    </row>
    <row r="26" spans="1:3">
      <c s="4" r="A26" t="s">
        <v>50</v>
      </c>
      <c s="4" r="B26" t="s">
        <v>51</v>
      </c>
      <c s="4" r="C26" t="s">
        <v>51</v>
      </c>
    </row>
    <row r="27" spans="1:3">
      <c s="3" r="A27" t="s">
        <v>52</v>
      </c>
    </row>
    <row r="28" spans="1:3">
      <c s="4" r="A28" t="s">
        <v>53</v>
      </c>
      <c s="6" r="B28" t="n">
        <v>20</v>
      </c>
      <c s="6" r="C28" t="n">
        <v>15</v>
      </c>
    </row>
    <row r="29" spans="1:3">
      <c s="4" r="A29" t="s">
        <v>54</v>
      </c>
      <c s="6" r="B29" t="n">
        <v>325175</v>
      </c>
      <c s="6" r="C29" t="n">
        <v>296730</v>
      </c>
    </row>
    <row r="30" spans="1:3">
      <c s="4" r="A30" t="s">
        <v>55</v>
      </c>
      <c s="6" r="B30" t="n">
        <v>297416</v>
      </c>
      <c s="6" r="C30" t="n">
        <v>279383</v>
      </c>
    </row>
    <row r="31" spans="1:3">
      <c s="4" r="A31" t="s">
        <v>56</v>
      </c>
      <c s="6" r="B31" t="n">
        <v>-3849</v>
      </c>
      <c s="6" r="C31" t="n">
        <v>-3849</v>
      </c>
    </row>
    <row r="32" spans="1:3">
      <c s="4" r="A32" t="s">
        <v>57</v>
      </c>
      <c s="6" r="B32" t="n">
        <v>23930</v>
      </c>
      <c s="6" r="C32" t="n">
        <v>13513</v>
      </c>
    </row>
    <row r="33" spans="1:3">
      <c s="4" r="A33" t="s">
        <v>58</v>
      </c>
      <c s="7" r="B33" t="n">
        <v>72846</v>
      </c>
      <c s="7" r="C33" t="n">
        <v>821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99</v>
      </c>
      <c s="2" r="B1" t="s">
        <v>1</v>
      </c>
    </row>
    <row r="2" spans="1:2">
      <c s="2" r="B2" t="s">
        <v>2</v>
      </c>
    </row>
    <row r="3" spans="1:2">
      <c s="3" r="A3" t="s">
        <v>163</v>
      </c>
    </row>
    <row r="4" spans="1:2">
      <c s="4" r="A4" t="s">
        <v>200</v>
      </c>
      <c s="4" r="B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02</v>
      </c>
      <c s="2" r="B1" t="s">
        <v>1</v>
      </c>
    </row>
    <row r="2" spans="1:2">
      <c s="2" r="B2" t="s">
        <v>2</v>
      </c>
    </row>
    <row r="3" spans="1:2">
      <c s="3" r="A3" t="s">
        <v>169</v>
      </c>
    </row>
    <row r="4" spans="1:2">
      <c s="4" r="A4" t="s">
        <v>203</v>
      </c>
      <c s="4" r="B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05</v>
      </c>
      <c s="2" r="B1" t="s">
        <v>1</v>
      </c>
    </row>
    <row r="2" spans="1:2">
      <c s="2" r="B2" t="s">
        <v>2</v>
      </c>
    </row>
    <row r="3" spans="1:2">
      <c s="3" r="A3" t="s">
        <v>173</v>
      </c>
    </row>
    <row r="4" spans="1:2">
      <c s="4" r="A4" t="s">
        <v>206</v>
      </c>
      <c s="4" r="B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208</v>
      </c>
      <c s="2" r="B1" t="s">
        <v>1</v>
      </c>
    </row>
    <row r="2" spans="1:2">
      <c s="2" r="B2" t="s">
        <v>2</v>
      </c>
    </row>
    <row r="3" spans="1:2">
      <c s="3" r="A3" t="s">
        <v>176</v>
      </c>
    </row>
    <row r="4" spans="1:2">
      <c s="4" r="A4" t="s">
        <v>209</v>
      </c>
      <c s="4" r="B4" t="s">
        <v>210</v>
      </c>
    </row>
    <row r="5" spans="1:2">
      <c s="4" r="A5" t="s">
        <v>211</v>
      </c>
      <c s="4" r="B5" t="s">
        <v>212</v>
      </c>
    </row>
    <row r="6" spans="1:2">
      <c s="4" r="A6" t="s">
        <v>213</v>
      </c>
      <c s="4" r="B6"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15</v>
      </c>
      <c s="2" r="B1" t="s">
        <v>1</v>
      </c>
    </row>
    <row r="2" spans="1:2">
      <c s="2" r="B2" t="s">
        <v>2</v>
      </c>
    </row>
    <row r="3" spans="1:2">
      <c s="3" r="A3" t="s">
        <v>179</v>
      </c>
    </row>
    <row r="4" spans="1:2">
      <c s="4" r="A4" t="s">
        <v>216</v>
      </c>
      <c s="4" r="B4" t="s">
        <v>217</v>
      </c>
    </row>
    <row r="5" spans="1:2">
      <c s="4" r="A5" t="s">
        <v>218</v>
      </c>
      <c s="4" r="B5" t="s">
        <v>219</v>
      </c>
    </row>
    <row r="6" spans="1:2">
      <c s="4" r="A6" t="s">
        <v>220</v>
      </c>
      <c s="4" r="B6"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22</v>
      </c>
      <c s="2" r="B1" t="s">
        <v>1</v>
      </c>
    </row>
    <row r="2" spans="1:2">
      <c s="2" r="B2" t="s">
        <v>2</v>
      </c>
    </row>
    <row r="3" spans="1:2">
      <c s="3" r="A3" t="s">
        <v>182</v>
      </c>
    </row>
    <row r="4" spans="1:2">
      <c s="4" r="A4" t="s">
        <v>223</v>
      </c>
      <c s="4" r="B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5</v>
      </c>
      <c s="2" r="B1" t="s">
        <v>1</v>
      </c>
    </row>
    <row r="2" spans="1:2">
      <c s="2" r="B2" t="s">
        <v>2</v>
      </c>
    </row>
    <row r="3" spans="1:2">
      <c s="3" r="A3" t="s">
        <v>185</v>
      </c>
    </row>
    <row r="4" spans="1:2">
      <c s="4" r="A4" t="s">
        <v>226</v>
      </c>
      <c s="4" r="B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5"/>
    <col customWidth="1" max="5" min="5" width="14"/>
    <col customWidth="1" max="6" min="6" width="14"/>
    <col customWidth="1" max="7" min="7" width="13"/>
    <col customWidth="1" max="8" min="8" width="14"/>
    <col customWidth="1" max="9" min="9" width="14"/>
    <col customWidth="1" max="10" min="10" width="14"/>
    <col customWidth="1" max="11" min="11" width="13"/>
  </cols>
  <sheetData>
    <row r="1" spans="1:11">
      <c s="1" r="A1" t="s">
        <v>228</v>
      </c>
      <c s="2" r="B1" t="s">
        <v>229</v>
      </c>
      <c s="2" r="C1" t="s">
        <v>230</v>
      </c>
      <c s="2" r="D1" t="s">
        <v>2</v>
      </c>
      <c s="2" r="E1" t="s">
        <v>231</v>
      </c>
      <c s="2" r="F1" t="s">
        <v>232</v>
      </c>
      <c s="2" r="G1" t="s">
        <v>233</v>
      </c>
      <c s="2" r="H1" t="s">
        <v>25</v>
      </c>
      <c s="2" r="I1" t="s">
        <v>70</v>
      </c>
      <c s="2" r="J1" t="s">
        <v>234</v>
      </c>
      <c s="2" r="K1" t="s">
        <v>235</v>
      </c>
    </row>
    <row r="2" spans="1:11">
      <c s="3" r="A2" t="s">
        <v>236</v>
      </c>
    </row>
    <row r="3" spans="1:11">
      <c s="4" r="A3" t="s">
        <v>27</v>
      </c>
      <c s="7" r="D3" t="n">
        <v>24514000</v>
      </c>
      <c s="7" r="H3" t="n">
        <v>29730000</v>
      </c>
      <c s="7" r="I3" t="n">
        <v>34812000</v>
      </c>
      <c s="7" r="J3" t="n">
        <v>23650000</v>
      </c>
    </row>
    <row r="4" spans="1:11">
      <c s="4" r="A4" t="s">
        <v>28</v>
      </c>
      <c s="6" r="D4" t="n">
        <v>18901000</v>
      </c>
      <c s="7" r="H4" t="n">
        <v>401000</v>
      </c>
    </row>
    <row r="5" spans="1:11">
      <c s="4" r="A5" t="s">
        <v>237</v>
      </c>
      <c s="7" r="B5" t="n">
        <v>11700000</v>
      </c>
    </row>
    <row r="6" spans="1:11">
      <c s="4" r="A6" t="s">
        <v>101</v>
      </c>
      <c s="6" r="C6" t="n">
        <v>19772727</v>
      </c>
    </row>
    <row r="7" spans="1:11">
      <c s="4" r="A7" t="s">
        <v>238</v>
      </c>
      <c s="9" r="C7" t="n">
        <v>1.1</v>
      </c>
    </row>
    <row r="8" spans="1:11">
      <c s="4" r="A8" t="s">
        <v>239</v>
      </c>
      <c s="9" r="B8" t="n">
        <v>0.65</v>
      </c>
      <c s="9" r="C8" t="n">
        <v>1.42</v>
      </c>
      <c s="9" r="E8" t="n">
        <v>0.43</v>
      </c>
      <c s="9" r="F8" t="n">
        <v>0.43</v>
      </c>
      <c s="9" r="G8" t="n">
        <v>1.51</v>
      </c>
      <c s="9" r="K8" t="n">
        <v>2.47</v>
      </c>
    </row>
    <row r="9" spans="1:11">
      <c s="4" r="A9" t="s">
        <v>240</v>
      </c>
    </row>
    <row r="10" spans="1:11">
      <c s="3" r="A10" t="s">
        <v>236</v>
      </c>
    </row>
    <row r="11" spans="1:11">
      <c s="4" r="A11" t="s">
        <v>241</v>
      </c>
      <c s="7" r="D11" t="n">
        <v>25500000</v>
      </c>
      <c s="7" r="G11" t="n">
        <v>25530000</v>
      </c>
    </row>
    <row r="12" spans="1:11">
      <c s="4" r="A12" t="s">
        <v>239</v>
      </c>
      <c s="9" r="E12" t="n">
        <v>0.43</v>
      </c>
    </row>
    <row r="13" spans="1:11">
      <c s="4" r="A13" t="s">
        <v>92</v>
      </c>
    </row>
    <row r="14" spans="1:11">
      <c s="3" r="A14" t="s">
        <v>236</v>
      </c>
    </row>
    <row r="15" spans="1:11">
      <c s="4" r="A15" t="s">
        <v>101</v>
      </c>
      <c s="6" r="B15" t="n">
        <v>28000000</v>
      </c>
    </row>
    <row r="16" spans="1:11">
      <c s="4" r="A16" t="s">
        <v>238</v>
      </c>
      <c s="9" r="B16" t="n">
        <v>0.45</v>
      </c>
    </row>
    <row r="17" spans="1:11">
      <c s="4" r="A17" t="s">
        <v>242</v>
      </c>
      <c s="6" r="B17" t="n">
        <v>14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3</v>
      </c>
      <c s="2" r="B1" t="s">
        <v>2</v>
      </c>
      <c s="2" r="C1" t="s">
        <v>25</v>
      </c>
    </row>
    <row r="2" spans="1:3">
      <c s="3" r="A2" t="s">
        <v>244</v>
      </c>
    </row>
    <row r="3" spans="1:3">
      <c s="4" r="A3" t="s">
        <v>245</v>
      </c>
      <c s="7" r="B3" t="n">
        <v>9908</v>
      </c>
      <c s="7" r="C3" t="n">
        <v>14518</v>
      </c>
    </row>
    <row r="4" spans="1:3">
      <c s="4" r="A4" t="s">
        <v>246</v>
      </c>
    </row>
    <row r="5" spans="1:3">
      <c s="3" r="A5" t="s">
        <v>244</v>
      </c>
    </row>
    <row r="6" spans="1:3">
      <c s="4" r="A6" t="s">
        <v>48</v>
      </c>
      <c s="6" r="B6" t="n">
        <v>960</v>
      </c>
      <c s="6" r="C6" t="n">
        <v>6142</v>
      </c>
    </row>
    <row r="7" spans="1:3">
      <c s="4" r="A7" t="s">
        <v>247</v>
      </c>
    </row>
    <row r="8" spans="1:3">
      <c s="3" r="A8" t="s">
        <v>248</v>
      </c>
    </row>
    <row r="9" spans="1:3">
      <c s="4" r="A9" t="s">
        <v>249</v>
      </c>
      <c s="6" r="B9" t="n">
        <v>23552</v>
      </c>
      <c s="6" r="C9" t="n">
        <v>29171</v>
      </c>
    </row>
    <row r="10" spans="1:3">
      <c s="4" r="A10" t="s">
        <v>38</v>
      </c>
      <c s="6" r="B10" t="n">
        <v>23552</v>
      </c>
      <c s="6" r="C10" t="n">
        <v>29171</v>
      </c>
    </row>
    <row r="11" spans="1:3">
      <c s="3" r="A11" t="s">
        <v>244</v>
      </c>
    </row>
    <row r="12" spans="1:3">
      <c s="4" r="A12" t="s">
        <v>245</v>
      </c>
      <c s="6" r="B12" t="n">
        <v>9908</v>
      </c>
      <c s="6" r="C12" t="n">
        <v>14518</v>
      </c>
    </row>
    <row r="13" spans="1:3">
      <c s="4" r="A13" t="s">
        <v>48</v>
      </c>
      <c s="6" r="B13" t="n">
        <v>960</v>
      </c>
      <c s="6" r="C13" t="n">
        <v>6142</v>
      </c>
    </row>
    <row r="14" spans="1:3">
      <c s="4" r="A14" t="s">
        <v>49</v>
      </c>
      <c s="6" r="B14" t="n">
        <v>10868</v>
      </c>
      <c s="6" r="C14" t="n">
        <v>20660</v>
      </c>
    </row>
    <row r="15" spans="1:3">
      <c s="4" r="A15" t="s">
        <v>250</v>
      </c>
    </row>
    <row r="16" spans="1:3">
      <c s="3" r="A16" t="s">
        <v>248</v>
      </c>
    </row>
    <row r="17" spans="1:3">
      <c s="4" r="A17" t="s">
        <v>249</v>
      </c>
      <c s="6" r="B17" t="n">
        <v>23552</v>
      </c>
      <c s="6" r="C17" t="n">
        <v>29171</v>
      </c>
    </row>
    <row r="18" spans="1:3">
      <c s="4" r="A18" t="s">
        <v>38</v>
      </c>
      <c s="6" r="B18" t="n">
        <v>23552</v>
      </c>
      <c s="6" r="C18" t="n">
        <v>29171</v>
      </c>
    </row>
    <row r="19" spans="1:3">
      <c s="3" r="A19" t="s">
        <v>244</v>
      </c>
    </row>
    <row r="20" spans="1:3">
      <c s="4" r="A20" t="s">
        <v>245</v>
      </c>
      <c s="6" r="B20" t="n">
        <v>0</v>
      </c>
      <c s="6" r="C20" t="n">
        <v>0</v>
      </c>
    </row>
    <row r="21" spans="1:3">
      <c s="4" r="A21" t="s">
        <v>48</v>
      </c>
      <c s="6" r="B21" t="n">
        <v>0</v>
      </c>
      <c s="6" r="C21" t="n">
        <v>0</v>
      </c>
    </row>
    <row r="22" spans="1:3">
      <c s="4" r="A22" t="s">
        <v>49</v>
      </c>
      <c s="6" r="B22" t="n">
        <v>0</v>
      </c>
      <c s="6" r="C22" t="n">
        <v>0</v>
      </c>
    </row>
    <row r="23" spans="1:3">
      <c s="4" r="A23" t="s">
        <v>251</v>
      </c>
    </row>
    <row r="24" spans="1:3">
      <c s="3" r="A24" t="s">
        <v>248</v>
      </c>
    </row>
    <row r="25" spans="1:3">
      <c s="4" r="A25" t="s">
        <v>249</v>
      </c>
      <c s="6" r="B25" t="n">
        <v>0</v>
      </c>
      <c s="6" r="C25" t="n">
        <v>0</v>
      </c>
    </row>
    <row r="26" spans="1:3">
      <c s="4" r="A26" t="s">
        <v>38</v>
      </c>
      <c s="6" r="B26" t="n">
        <v>0</v>
      </c>
      <c s="6" r="C26" t="n">
        <v>0</v>
      </c>
    </row>
    <row r="27" spans="1:3">
      <c s="3" r="A27" t="s">
        <v>244</v>
      </c>
    </row>
    <row r="28" spans="1:3">
      <c s="4" r="A28" t="s">
        <v>245</v>
      </c>
      <c s="6" r="B28" t="n">
        <v>9908</v>
      </c>
      <c s="6" r="C28" t="n">
        <v>14518</v>
      </c>
    </row>
    <row r="29" spans="1:3">
      <c s="4" r="A29" t="s">
        <v>48</v>
      </c>
      <c s="6" r="B29" t="n">
        <v>0</v>
      </c>
      <c s="6" r="C29" t="n">
        <v>0</v>
      </c>
    </row>
    <row r="30" spans="1:3">
      <c s="4" r="A30" t="s">
        <v>49</v>
      </c>
      <c s="6" r="B30" t="n">
        <v>9908</v>
      </c>
      <c s="6" r="C30" t="n">
        <v>14518</v>
      </c>
    </row>
    <row r="31" spans="1:3">
      <c s="4" r="A31" t="s">
        <v>252</v>
      </c>
    </row>
    <row r="32" spans="1:3">
      <c s="3" r="A32" t="s">
        <v>248</v>
      </c>
    </row>
    <row r="33" spans="1:3">
      <c s="4" r="A33" t="s">
        <v>249</v>
      </c>
      <c s="6" r="B33" t="n">
        <v>0</v>
      </c>
      <c s="6" r="C33" t="n">
        <v>0</v>
      </c>
    </row>
    <row r="34" spans="1:3">
      <c s="4" r="A34" t="s">
        <v>38</v>
      </c>
      <c s="6" r="B34" t="n">
        <v>0</v>
      </c>
      <c s="6" r="C34" t="n">
        <v>0</v>
      </c>
    </row>
    <row r="35" spans="1:3">
      <c s="3" r="A35" t="s">
        <v>244</v>
      </c>
    </row>
    <row r="36" spans="1:3">
      <c s="4" r="A36" t="s">
        <v>245</v>
      </c>
      <c s="6" r="B36" t="n">
        <v>0</v>
      </c>
      <c s="6" r="C36" t="n">
        <v>0</v>
      </c>
    </row>
    <row r="37" spans="1:3">
      <c s="4" r="A37" t="s">
        <v>48</v>
      </c>
      <c s="6" r="B37" t="n">
        <v>960</v>
      </c>
      <c s="6" r="C37" t="n">
        <v>6142</v>
      </c>
    </row>
    <row r="38" spans="1:3">
      <c s="4" r="A38" t="s">
        <v>49</v>
      </c>
      <c s="7" r="B38" t="n">
        <v>960</v>
      </c>
      <c s="7" r="C38" t="n">
        <v>614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3</v>
      </c>
      <c s="2" r="B1" t="s">
        <v>69</v>
      </c>
      <c s="2" r="D1" t="s">
        <v>1</v>
      </c>
    </row>
    <row r="2" spans="1:5">
      <c s="2" r="B2" t="s">
        <v>2</v>
      </c>
      <c s="2" r="C2" t="s">
        <v>70</v>
      </c>
      <c s="2" r="D2" t="s">
        <v>2</v>
      </c>
      <c s="2" r="E2" t="s">
        <v>70</v>
      </c>
    </row>
    <row r="3" spans="1:5">
      <c s="3" r="A3" t="s">
        <v>254</v>
      </c>
    </row>
    <row r="4" spans="1:5">
      <c s="4" r="A4" t="s">
        <v>255</v>
      </c>
      <c s="7" r="B4" t="n">
        <v>145</v>
      </c>
      <c s="7" r="C4" t="n">
        <v>-307</v>
      </c>
      <c s="7" r="D4" t="n">
        <v>-5182</v>
      </c>
      <c s="7" r="E4" t="n">
        <v>-69</v>
      </c>
    </row>
    <row r="5" spans="1:5">
      <c s="4" r="A5" t="s">
        <v>246</v>
      </c>
    </row>
    <row r="6" spans="1:5">
      <c s="3" r="A6" t="s">
        <v>254</v>
      </c>
    </row>
    <row r="7" spans="1:5">
      <c s="4" r="A7" t="s">
        <v>256</v>
      </c>
      <c s="6" r="D7" t="n">
        <v>6142</v>
      </c>
    </row>
    <row r="8" spans="1:5">
      <c s="4" r="A8" t="s">
        <v>255</v>
      </c>
      <c s="6" r="D8" t="n">
        <v>5182</v>
      </c>
    </row>
    <row r="9" spans="1:5">
      <c s="4" r="A9" t="s">
        <v>257</v>
      </c>
      <c s="7" r="B9" t="n">
        <v>960</v>
      </c>
      <c s="7" r="D9" t="n">
        <v>96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9</v>
      </c>
      <c s="2" r="B1" t="s">
        <v>2</v>
      </c>
      <c s="2" r="C1" t="s">
        <v>25</v>
      </c>
    </row>
    <row r="2" spans="1:3">
      <c s="3" r="A2" t="s">
        <v>60</v>
      </c>
    </row>
    <row r="3" spans="1:3">
      <c s="4" r="A3" t="s">
        <v>61</v>
      </c>
      <c s="8" r="B3" t="n">
        <v>0.0001</v>
      </c>
      <c s="8" r="C3" t="n">
        <v>0.0001</v>
      </c>
    </row>
    <row r="4" spans="1:3">
      <c s="4" r="A4" t="s">
        <v>62</v>
      </c>
      <c s="6" r="B4" t="n">
        <v>5000000</v>
      </c>
      <c s="6" r="C4" t="n">
        <v>5000000</v>
      </c>
    </row>
    <row r="5" spans="1:3">
      <c s="4" r="A5" t="s">
        <v>63</v>
      </c>
      <c s="8" r="B5" t="n">
        <v>0.0001</v>
      </c>
      <c s="8" r="C5" t="n">
        <v>0.0001</v>
      </c>
    </row>
    <row r="6" spans="1:3">
      <c s="4" r="A6" t="s">
        <v>64</v>
      </c>
      <c s="6" r="B6" t="n">
        <v>350000000</v>
      </c>
      <c s="6" r="C6" t="n">
        <v>275000000</v>
      </c>
    </row>
    <row r="7" spans="1:3">
      <c s="4" r="A7" t="s">
        <v>65</v>
      </c>
      <c s="6" r="B7" t="n">
        <v>215176965</v>
      </c>
      <c s="6" r="C7" t="n">
        <v>162581753</v>
      </c>
    </row>
    <row r="8" spans="1:3">
      <c s="4" r="A8" t="s">
        <v>66</v>
      </c>
      <c s="6" r="B8" t="n">
        <v>214501965</v>
      </c>
      <c s="6" r="C8" t="n">
        <v>161906753</v>
      </c>
    </row>
    <row r="9" spans="1:3">
      <c s="4" r="A9" t="s">
        <v>67</v>
      </c>
      <c s="6" r="B9" t="n">
        <v>675000</v>
      </c>
      <c s="6" r="C9" t="n">
        <v>67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8</v>
      </c>
      <c s="2" r="B1" t="s">
        <v>2</v>
      </c>
      <c s="2" r="C1" t="s">
        <v>25</v>
      </c>
    </row>
    <row r="2" spans="1:3">
      <c s="3" r="A2" t="s">
        <v>163</v>
      </c>
    </row>
    <row r="3" spans="1:3">
      <c s="4" r="A3" t="s">
        <v>259</v>
      </c>
      <c s="7" r="B3" t="n">
        <v>2436</v>
      </c>
      <c s="7" r="C3" t="n">
        <v>3294</v>
      </c>
    </row>
    <row r="4" spans="1:3">
      <c s="4" r="A4" t="s">
        <v>260</v>
      </c>
      <c s="6" r="B4" t="n">
        <v>436</v>
      </c>
      <c s="6" r="C4" t="n">
        <v>435</v>
      </c>
    </row>
    <row r="5" spans="1:3">
      <c s="4" r="A5" t="s">
        <v>261</v>
      </c>
      <c s="6" r="B5" t="n">
        <v>947</v>
      </c>
      <c s="6" r="C5" t="n">
        <v>1535</v>
      </c>
    </row>
    <row r="6" spans="1:3">
      <c s="4" r="A6" t="s">
        <v>262</v>
      </c>
      <c s="6" r="B6" t="n">
        <v>0</v>
      </c>
      <c s="6" r="C6" t="n">
        <v>28</v>
      </c>
    </row>
    <row r="7" spans="1:3">
      <c s="4" r="A7" t="s">
        <v>41</v>
      </c>
      <c s="7" r="B7" t="n">
        <v>3819</v>
      </c>
      <c s="7" r="C7" t="n">
        <v>529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78"/>
    <col customWidth="1" max="2" min="2" width="39"/>
    <col customWidth="1" max="3" min="3" width="36"/>
    <col customWidth="1" max="4" min="4" width="27"/>
    <col customWidth="1" max="5" min="5" width="39"/>
    <col customWidth="1" max="6" min="6" width="24"/>
    <col customWidth="1" max="7" min="7" width="30"/>
    <col customWidth="1" max="8" min="8" width="24"/>
    <col customWidth="1" max="9" min="9" width="20"/>
  </cols>
  <sheetData>
    <row r="1" spans="1:9">
      <c s="1" r="A1" t="s">
        <v>263</v>
      </c>
      <c s="2" r="B1" t="s">
        <v>264</v>
      </c>
      <c s="2" r="C1" t="s">
        <v>265</v>
      </c>
      <c s="2" r="D1" t="s">
        <v>266</v>
      </c>
      <c s="2" r="E1" t="s">
        <v>267</v>
      </c>
      <c s="2" r="F1" t="s">
        <v>268</v>
      </c>
      <c s="2" r="G1" t="s">
        <v>269</v>
      </c>
      <c s="2" r="H1" t="s">
        <v>270</v>
      </c>
      <c s="2" r="I1" t="s">
        <v>271</v>
      </c>
    </row>
    <row r="2" spans="1:9">
      <c s="3" r="A2" t="s">
        <v>272</v>
      </c>
    </row>
    <row r="3" spans="1:9">
      <c s="4" r="A3" t="s">
        <v>273</v>
      </c>
      <c s="4" r="C3" t="s">
        <v>274</v>
      </c>
    </row>
    <row r="4" spans="1:9">
      <c s="4" r="A4" t="s">
        <v>275</v>
      </c>
      <c s="4" r="C4" t="s">
        <v>276</v>
      </c>
    </row>
    <row r="5" spans="1:9">
      <c s="4" r="A5" t="s">
        <v>277</v>
      </c>
      <c s="4" r="C5" t="s">
        <v>278</v>
      </c>
    </row>
    <row r="6" spans="1:9">
      <c s="4" r="A6" t="s">
        <v>279</v>
      </c>
      <c s="4" r="C6" t="s">
        <v>280</v>
      </c>
    </row>
    <row r="7" spans="1:9">
      <c s="4" r="A7" t="s">
        <v>281</v>
      </c>
      <c s="4" r="B7" t="s">
        <v>282</v>
      </c>
      <c s="4" r="C7" t="s">
        <v>283</v>
      </c>
    </row>
    <row r="8" spans="1:9">
      <c s="4" r="A8" t="s">
        <v>284</v>
      </c>
      <c s="4" r="C8" t="s">
        <v>285</v>
      </c>
    </row>
    <row r="9" spans="1:9">
      <c s="4" r="A9" t="s">
        <v>286</v>
      </c>
      <c s="6" r="B9" t="n">
        <v>2000000</v>
      </c>
    </row>
    <row r="10" spans="1:9">
      <c s="4" r="A10" t="s">
        <v>287</v>
      </c>
      <c s="9" r="B10" t="n">
        <v>1.51</v>
      </c>
      <c s="9" r="C10" t="n">
        <v>2.47</v>
      </c>
      <c s="9" r="E10" t="n">
        <v>0.43</v>
      </c>
      <c s="9" r="F10" t="n">
        <v>0.65</v>
      </c>
      <c s="9" r="G10" t="n">
        <v>0.43</v>
      </c>
      <c s="9" r="H10" t="n">
        <v>1.42</v>
      </c>
    </row>
    <row r="11" spans="1:9">
      <c s="4" r="A11" t="s">
        <v>288</v>
      </c>
      <c s="4" r="C11" t="s">
        <v>289</v>
      </c>
    </row>
    <row r="12" spans="1:9">
      <c s="4" r="A12" t="s">
        <v>290</v>
      </c>
      <c s="10" r="E12" t="n">
        <v>0.4</v>
      </c>
    </row>
    <row r="13" spans="1:9">
      <c s="4" r="A13" t="s">
        <v>291</v>
      </c>
      <c s="6" r="B13" t="n">
        <v>20</v>
      </c>
    </row>
    <row r="14" spans="1:9">
      <c s="4" r="A14" t="s">
        <v>292</v>
      </c>
      <c s="6" r="D14" t="n">
        <v>51393000</v>
      </c>
      <c s="6" r="I14" t="n">
        <v>22308000</v>
      </c>
    </row>
    <row r="15" spans="1:9">
      <c s="4" r="A15" t="s">
        <v>293</v>
      </c>
    </row>
    <row r="16" spans="1:9">
      <c s="3" r="A16" t="s">
        <v>272</v>
      </c>
    </row>
    <row r="17" spans="1:9">
      <c s="4" r="A17" t="s">
        <v>286</v>
      </c>
      <c s="6" r="C17" t="n">
        <v>182186</v>
      </c>
    </row>
    <row r="18" spans="1:9">
      <c s="4" r="A18" t="s">
        <v>294</v>
      </c>
    </row>
    <row r="19" spans="1:9">
      <c s="3" r="A19" t="s">
        <v>272</v>
      </c>
    </row>
    <row r="20" spans="1:9">
      <c s="4" r="A20" t="s">
        <v>295</v>
      </c>
      <c s="7" r="C20" t="n">
        <v>10000000</v>
      </c>
    </row>
    <row r="21" spans="1:9">
      <c s="4" r="A21" t="s">
        <v>240</v>
      </c>
    </row>
    <row r="22" spans="1:9">
      <c s="3" r="A22" t="s">
        <v>272</v>
      </c>
    </row>
    <row r="23" spans="1:9">
      <c s="4" r="A23" t="s">
        <v>275</v>
      </c>
      <c s="4" r="B23" t="s">
        <v>296</v>
      </c>
    </row>
    <row r="24" spans="1:9">
      <c s="4" r="A24" t="s">
        <v>287</v>
      </c>
      <c s="9" r="E24" t="n">
        <v>0.43</v>
      </c>
    </row>
    <row r="25" spans="1:9">
      <c s="4" r="A25" t="s">
        <v>297</v>
      </c>
      <c s="4" r="B25" t="s">
        <v>298</v>
      </c>
    </row>
    <row r="26" spans="1:9">
      <c s="4" r="A26" t="s">
        <v>299</v>
      </c>
      <c s="7" r="B26" t="n">
        <v>25530000</v>
      </c>
      <c s="7" r="D26" t="n">
        <v>25500000</v>
      </c>
    </row>
    <row r="27" spans="1:9">
      <c s="4" r="A27" t="s">
        <v>300</v>
      </c>
      <c s="6" r="B27" t="n">
        <v>23400000</v>
      </c>
    </row>
    <row r="28" spans="1:9">
      <c s="4" r="A28" t="s">
        <v>301</v>
      </c>
      <c s="7" r="B28" t="n">
        <v>1100000</v>
      </c>
      <c s="7" r="E28" t="n">
        <v>1500000</v>
      </c>
    </row>
    <row r="29" spans="1:9">
      <c s="4" r="A29" t="s">
        <v>302</v>
      </c>
      <c s="4" r="B29" t="s">
        <v>303</v>
      </c>
    </row>
    <row r="30" spans="1:9">
      <c s="4" r="A30" t="s">
        <v>292</v>
      </c>
      <c s="6" r="B30" t="n">
        <v>1000000</v>
      </c>
      <c s="6" r="G30" t="n">
        <v>1000000</v>
      </c>
    </row>
    <row r="31" spans="1:9">
      <c s="4" r="A31" t="s">
        <v>304</v>
      </c>
      <c s="9" r="E31" t="n">
        <v>0.6</v>
      </c>
    </row>
    <row r="32" spans="1:9">
      <c s="4" r="A32" t="s">
        <v>305</v>
      </c>
      <c s="7" r="E32" t="n">
        <v>18500000</v>
      </c>
    </row>
    <row r="33" spans="1:9">
      <c s="4" r="A33" t="s">
        <v>306</v>
      </c>
      <c s="4" r="B33" t="s">
        <v>307</v>
      </c>
    </row>
    <row r="34" spans="1:9">
      <c s="4" r="A34" t="s">
        <v>308</v>
      </c>
    </row>
    <row r="35" spans="1:9">
      <c s="3" r="A35" t="s">
        <v>272</v>
      </c>
    </row>
    <row r="36" spans="1:9">
      <c s="4" r="A36" t="s">
        <v>309</v>
      </c>
      <c s="7" r="E36" t="n">
        <v>2200000</v>
      </c>
    </row>
    <row r="37" spans="1:9">
      <c s="4" r="A37" t="s">
        <v>310</v>
      </c>
      <c s="6" r="E37" t="n">
        <v>3</v>
      </c>
    </row>
    <row r="38" spans="1:9">
      <c s="4" r="A38" t="s">
        <v>311</v>
      </c>
      <c s="7" r="E38" t="n">
        <v>2500000</v>
      </c>
    </row>
    <row r="39" spans="1:9">
      <c s="4" r="A39" t="s">
        <v>312</v>
      </c>
    </row>
    <row r="40" spans="1:9">
      <c s="3" r="A40" t="s">
        <v>272</v>
      </c>
    </row>
    <row r="41" spans="1:9">
      <c s="4" r="A41" t="s">
        <v>313</v>
      </c>
      <c s="4" r="B41" t="s">
        <v>30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314</v>
      </c>
      <c s="2" r="B1" t="s">
        <v>315</v>
      </c>
      <c s="2" r="C1" t="s">
        <v>316</v>
      </c>
      <c s="2" r="D1" t="s">
        <v>317</v>
      </c>
      <c s="2" r="E1" t="s">
        <v>318</v>
      </c>
      <c s="2" r="F1" t="s">
        <v>319</v>
      </c>
      <c s="2" r="G1" t="s">
        <v>2</v>
      </c>
      <c s="2" r="H1" t="s">
        <v>70</v>
      </c>
      <c s="2" r="I1" t="s">
        <v>2</v>
      </c>
      <c s="2" r="J1" t="s">
        <v>319</v>
      </c>
      <c s="2" r="K1" t="s">
        <v>70</v>
      </c>
    </row>
    <row r="2" spans="1:11">
      <c s="3" r="A2" t="s">
        <v>320</v>
      </c>
    </row>
    <row r="3" spans="1:11">
      <c s="4" r="A3" t="s">
        <v>321</v>
      </c>
      <c s="7" r="I3" t="n">
        <v>21700</v>
      </c>
    </row>
    <row r="4" spans="1:11">
      <c s="4" r="A4" t="s">
        <v>77</v>
      </c>
      <c s="7" r="G4" t="n">
        <v>0</v>
      </c>
      <c s="7" r="H4" t="n">
        <v>0</v>
      </c>
      <c s="6" r="I4" t="n">
        <v>1800</v>
      </c>
      <c s="7" r="J4" t="n">
        <v>-26800</v>
      </c>
      <c s="7" r="K4" t="n">
        <v>0</v>
      </c>
    </row>
    <row r="5" spans="1:11">
      <c s="4" r="A5" t="s">
        <v>322</v>
      </c>
    </row>
    <row r="6" spans="1:11">
      <c s="3" r="A6" t="s">
        <v>320</v>
      </c>
    </row>
    <row r="7" spans="1:11">
      <c s="4" r="A7" t="s">
        <v>77</v>
      </c>
      <c s="6" r="I7" t="n">
        <v>5000</v>
      </c>
    </row>
    <row r="8" spans="1:11">
      <c s="4" r="A8" t="s">
        <v>323</v>
      </c>
    </row>
    <row r="9" spans="1:11">
      <c s="3" r="A9" t="s">
        <v>320</v>
      </c>
    </row>
    <row r="10" spans="1:11">
      <c s="4" r="A10" t="s">
        <v>77</v>
      </c>
      <c s="7" r="I10" t="n">
        <v>20000</v>
      </c>
    </row>
    <row r="11" spans="1:11">
      <c s="4" r="A11" t="s">
        <v>324</v>
      </c>
    </row>
    <row r="12" spans="1:11">
      <c s="3" r="A12" t="s">
        <v>320</v>
      </c>
    </row>
    <row r="13" spans="1:11">
      <c s="4" r="A13" t="s">
        <v>325</v>
      </c>
      <c s="7" r="F13" t="n">
        <v>2450</v>
      </c>
    </row>
    <row r="14" spans="1:11">
      <c s="4" r="A14" t="s">
        <v>326</v>
      </c>
    </row>
    <row r="15" spans="1:11">
      <c s="3" r="A15" t="s">
        <v>320</v>
      </c>
    </row>
    <row r="16" spans="1:11">
      <c s="4" r="A16" t="s">
        <v>327</v>
      </c>
      <c s="7" r="D16" t="n">
        <v>4500</v>
      </c>
    </row>
    <row r="17" spans="1:11">
      <c s="4" r="A17" t="s">
        <v>321</v>
      </c>
      <c s="7" r="D17" t="n">
        <v>15000</v>
      </c>
    </row>
    <row r="18" spans="1:11">
      <c s="4" r="A18" t="s">
        <v>328</v>
      </c>
      <c s="6" r="D18" t="n">
        <v>1200000</v>
      </c>
    </row>
    <row r="19" spans="1:11">
      <c s="4" r="A19" t="s">
        <v>329</v>
      </c>
    </row>
    <row r="20" spans="1:11">
      <c s="3" r="A20" t="s">
        <v>320</v>
      </c>
    </row>
    <row r="21" spans="1:11">
      <c s="4" r="A21" t="s">
        <v>327</v>
      </c>
      <c s="7" r="D21" t="n">
        <v>4500</v>
      </c>
    </row>
    <row r="22" spans="1:11">
      <c s="4" r="A22" t="s">
        <v>77</v>
      </c>
      <c s="7" r="D22" t="n">
        <v>20000</v>
      </c>
    </row>
    <row r="23" spans="1:11">
      <c s="4" r="A23" t="s">
        <v>330</v>
      </c>
    </row>
    <row r="24" spans="1:11">
      <c s="3" r="A24" t="s">
        <v>320</v>
      </c>
    </row>
    <row r="25" spans="1:11">
      <c s="4" r="A25" t="s">
        <v>77</v>
      </c>
      <c s="7" r="E25" t="n">
        <v>150</v>
      </c>
    </row>
    <row r="26" spans="1:11">
      <c s="4" r="A26" t="s">
        <v>331</v>
      </c>
      <c s="7" r="E26" t="n">
        <v>150</v>
      </c>
    </row>
    <row r="27" spans="1:11">
      <c s="4" r="A27" t="s">
        <v>332</v>
      </c>
      <c s="6" r="E27" t="n">
        <v>291262</v>
      </c>
    </row>
    <row r="28" spans="1:11">
      <c s="4" r="A28" t="s">
        <v>333</v>
      </c>
    </row>
    <row r="29" spans="1:11">
      <c s="3" r="A29" t="s">
        <v>320</v>
      </c>
    </row>
    <row r="30" spans="1:11">
      <c s="4" r="A30" t="s">
        <v>331</v>
      </c>
      <c s="7" r="E30" t="n">
        <v>1500</v>
      </c>
    </row>
    <row r="31" spans="1:11">
      <c s="4" r="A31" t="s">
        <v>332</v>
      </c>
      <c s="6" r="E31" t="n">
        <v>3366750</v>
      </c>
    </row>
    <row r="32" spans="1:11">
      <c s="4" r="A32" t="s">
        <v>334</v>
      </c>
    </row>
    <row r="33" spans="1:11">
      <c s="3" r="A33" t="s">
        <v>320</v>
      </c>
    </row>
    <row r="34" spans="1:11">
      <c s="4" r="A34" t="s">
        <v>335</v>
      </c>
      <c s="7" r="C34" t="n">
        <v>16700</v>
      </c>
    </row>
    <row r="35" spans="1:11">
      <c s="4" r="A35" t="s">
        <v>325</v>
      </c>
      <c s="7" r="C35" t="n">
        <v>2300</v>
      </c>
    </row>
    <row r="36" spans="1:11">
      <c s="4" r="A36" t="s">
        <v>331</v>
      </c>
      <c s="7" r="B36" t="n">
        <v>1000</v>
      </c>
    </row>
    <row r="37" spans="1:11">
      <c s="4" r="A37" t="s">
        <v>332</v>
      </c>
      <c s="6" r="B37" t="n">
        <v>48005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s="1" r="A1" t="s">
        <v>336</v>
      </c>
      <c s="2" r="B1" t="s">
        <v>337</v>
      </c>
      <c s="2" r="C1" t="s">
        <v>69</v>
      </c>
      <c s="2" r="E1" t="s">
        <v>1</v>
      </c>
    </row>
    <row r="2" spans="1:7">
      <c s="2" r="B2" t="s">
        <v>319</v>
      </c>
      <c s="2" r="C2" t="s">
        <v>2</v>
      </c>
      <c s="2" r="D2" t="s">
        <v>70</v>
      </c>
      <c s="2" r="E2" t="s">
        <v>2</v>
      </c>
      <c s="2" r="F2" t="s">
        <v>319</v>
      </c>
      <c s="2" r="G2" t="s">
        <v>70</v>
      </c>
    </row>
    <row r="3" spans="1:7">
      <c s="3" r="A3" t="s">
        <v>320</v>
      </c>
    </row>
    <row r="4" spans="1:7">
      <c s="4" r="A4" t="s">
        <v>77</v>
      </c>
      <c s="7" r="C4" t="n">
        <v>0</v>
      </c>
      <c s="7" r="D4" t="n">
        <v>0</v>
      </c>
      <c s="7" r="E4" t="n">
        <v>-1800</v>
      </c>
      <c s="7" r="F4" t="n">
        <v>26800</v>
      </c>
      <c s="7" r="G4" t="n">
        <v>0</v>
      </c>
    </row>
    <row r="5" spans="1:7">
      <c s="4" r="A5" t="s">
        <v>321</v>
      </c>
      <c s="6" r="E5" t="n">
        <v>21700</v>
      </c>
    </row>
    <row r="6" spans="1:7">
      <c s="4" r="A6" t="s">
        <v>323</v>
      </c>
    </row>
    <row r="7" spans="1:7">
      <c s="3" r="A7" t="s">
        <v>320</v>
      </c>
    </row>
    <row r="8" spans="1:7">
      <c s="4" r="A8" t="s">
        <v>77</v>
      </c>
      <c s="6" r="E8" t="n">
        <v>-20000</v>
      </c>
    </row>
    <row r="9" spans="1:7">
      <c s="4" r="A9" t="s">
        <v>322</v>
      </c>
    </row>
    <row r="10" spans="1:7">
      <c s="3" r="A10" t="s">
        <v>320</v>
      </c>
    </row>
    <row r="11" spans="1:7">
      <c s="4" r="A11" t="s">
        <v>77</v>
      </c>
      <c s="6" r="E11" t="n">
        <v>-5000</v>
      </c>
    </row>
    <row r="12" spans="1:7">
      <c s="4" r="A12" t="s">
        <v>338</v>
      </c>
    </row>
    <row r="13" spans="1:7">
      <c s="3" r="A13" t="s">
        <v>320</v>
      </c>
    </row>
    <row r="14" spans="1:7">
      <c s="4" r="A14" t="s">
        <v>77</v>
      </c>
      <c s="7" r="E14" t="n">
        <v>-1800</v>
      </c>
    </row>
    <row r="15" spans="1:7">
      <c s="4" r="A15" t="s">
        <v>324</v>
      </c>
    </row>
    <row r="16" spans="1:7">
      <c s="3" r="A16" t="s">
        <v>320</v>
      </c>
    </row>
    <row r="17" spans="1:7">
      <c s="4" r="A17" t="s">
        <v>325</v>
      </c>
      <c s="7" r="B17" t="n">
        <v>2450</v>
      </c>
    </row>
    <row r="18" spans="1:7">
      <c s="4" r="A18" t="s">
        <v>339</v>
      </c>
      <c s="7" r="B18" t="n">
        <v>2650</v>
      </c>
    </row>
  </sheetData>
  <mergeCells count="3">
    <mergeCell ref="A1:A2"/>
    <mergeCell ref="C1:D1"/>
    <mergeCell ref="E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M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3"/>
  </cols>
  <sheetData>
    <row r="1" spans="1:13">
      <c s="1" r="A1" t="s">
        <v>340</v>
      </c>
      <c s="2" r="B1" t="s">
        <v>229</v>
      </c>
      <c s="2" r="C1" t="s">
        <v>230</v>
      </c>
      <c s="2" r="D1" t="s">
        <v>341</v>
      </c>
      <c s="2" r="E1" t="s">
        <v>342</v>
      </c>
      <c s="2" r="F1" t="s">
        <v>2</v>
      </c>
      <c s="2" r="G1" t="s">
        <v>70</v>
      </c>
      <c s="2" r="H1" t="s">
        <v>234</v>
      </c>
      <c s="2" r="I1" t="s">
        <v>231</v>
      </c>
      <c s="2" r="J1" t="s">
        <v>232</v>
      </c>
      <c s="2" r="K1" t="s">
        <v>233</v>
      </c>
      <c s="2" r="L1" t="s">
        <v>25</v>
      </c>
      <c s="2" r="M1" t="s">
        <v>235</v>
      </c>
    </row>
    <row r="2" spans="1:13">
      <c s="3" r="A2" t="s">
        <v>343</v>
      </c>
    </row>
    <row r="3" spans="1:13">
      <c s="4" r="A3" t="s">
        <v>62</v>
      </c>
      <c s="6" r="F3" t="n">
        <v>5000000</v>
      </c>
      <c s="6" r="L3" t="n">
        <v>5000000</v>
      </c>
    </row>
    <row r="4" spans="1:13">
      <c s="4" r="A4" t="s">
        <v>61</v>
      </c>
      <c s="8" r="F4" t="n">
        <v>0.0001</v>
      </c>
      <c s="8" r="L4" t="n">
        <v>0.0001</v>
      </c>
    </row>
    <row r="5" spans="1:13">
      <c s="4" r="A5" t="s">
        <v>64</v>
      </c>
      <c s="6" r="F5" t="n">
        <v>350000000</v>
      </c>
      <c s="6" r="L5" t="n">
        <v>275000000</v>
      </c>
    </row>
    <row r="6" spans="1:13">
      <c s="4" r="A6" t="s">
        <v>63</v>
      </c>
      <c s="8" r="F6" t="n">
        <v>0.0001</v>
      </c>
      <c s="8" r="L6" t="n">
        <v>0.0001</v>
      </c>
    </row>
    <row r="7" spans="1:13">
      <c s="4" r="A7" t="s">
        <v>344</v>
      </c>
      <c s="7" r="F7" t="n">
        <v>95000</v>
      </c>
      <c s="7" r="G7" t="n">
        <v>309000</v>
      </c>
    </row>
    <row r="8" spans="1:13">
      <c s="4" r="A8" t="s">
        <v>345</v>
      </c>
      <c s="4" r="D8" t="s">
        <v>346</v>
      </c>
    </row>
    <row r="9" spans="1:13">
      <c s="4" r="A9" t="s">
        <v>101</v>
      </c>
      <c s="6" r="C9" t="n">
        <v>19772727</v>
      </c>
    </row>
    <row r="10" spans="1:13">
      <c s="4" r="A10" t="s">
        <v>239</v>
      </c>
      <c s="9" r="B10" t="n">
        <v>0.65</v>
      </c>
      <c s="9" r="C10" t="n">
        <v>1.42</v>
      </c>
      <c s="9" r="I10" t="n">
        <v>0.43</v>
      </c>
      <c s="9" r="J10" t="n">
        <v>0.43</v>
      </c>
      <c s="9" r="K10" t="n">
        <v>1.51</v>
      </c>
      <c s="9" r="M10" t="n">
        <v>2.47</v>
      </c>
    </row>
    <row r="11" spans="1:13">
      <c s="4" r="A11" t="s">
        <v>347</v>
      </c>
      <c s="6" r="K11" t="n">
        <v>2000000</v>
      </c>
    </row>
    <row r="12" spans="1:13">
      <c s="4" r="A12" t="s">
        <v>348</v>
      </c>
      <c s="7" r="C12" t="n">
        <v>20200000</v>
      </c>
    </row>
    <row r="13" spans="1:13">
      <c s="4" r="A13" t="s">
        <v>238</v>
      </c>
      <c s="9" r="C13" t="n">
        <v>1.1</v>
      </c>
    </row>
    <row r="14" spans="1:13">
      <c s="4" r="A14" t="s">
        <v>349</v>
      </c>
      <c s="7" r="C14" t="n">
        <v>21800000</v>
      </c>
    </row>
    <row r="15" spans="1:13">
      <c s="4" r="A15" t="s">
        <v>350</v>
      </c>
      <c s="10" r="C15" t="n">
        <v>0.6</v>
      </c>
    </row>
    <row r="16" spans="1:13">
      <c s="4" r="A16" t="s">
        <v>351</v>
      </c>
      <c s="4" r="B16" t="s">
        <v>282</v>
      </c>
    </row>
    <row r="17" spans="1:13">
      <c s="4" r="A17" t="s">
        <v>237</v>
      </c>
      <c s="7" r="B17" t="n">
        <v>11700000</v>
      </c>
    </row>
    <row r="18" spans="1:13">
      <c s="4" r="A18" t="s">
        <v>352</v>
      </c>
    </row>
    <row r="19" spans="1:13">
      <c s="3" r="A19" t="s">
        <v>343</v>
      </c>
    </row>
    <row r="20" spans="1:13">
      <c s="4" r="A20" t="s">
        <v>344</v>
      </c>
      <c s="7" r="D20" t="n">
        <v>4900000</v>
      </c>
    </row>
    <row r="21" spans="1:13">
      <c s="4" r="A21" t="s">
        <v>353</v>
      </c>
      <c s="6" r="D21" t="n">
        <v>2500000</v>
      </c>
    </row>
    <row r="22" spans="1:13">
      <c s="4" r="A22" t="s">
        <v>354</v>
      </c>
      <c s="7" r="D22" t="n">
        <v>2</v>
      </c>
    </row>
    <row r="23" spans="1:13">
      <c s="4" r="A23" t="s">
        <v>355</v>
      </c>
    </row>
    <row r="24" spans="1:13">
      <c s="3" r="A24" t="s">
        <v>343</v>
      </c>
    </row>
    <row r="25" spans="1:13">
      <c s="4" r="A25" t="s">
        <v>344</v>
      </c>
      <c s="7" r="D25" t="n">
        <v>50000000</v>
      </c>
    </row>
    <row r="26" spans="1:13">
      <c s="4" r="A26" t="s">
        <v>101</v>
      </c>
      <c s="6" r="D26" t="n">
        <v>631221</v>
      </c>
      <c s="6" r="F26" t="n">
        <v>0</v>
      </c>
    </row>
    <row r="27" spans="1:13">
      <c s="4" r="A27" t="s">
        <v>356</v>
      </c>
    </row>
    <row r="28" spans="1:13">
      <c s="3" r="A28" t="s">
        <v>343</v>
      </c>
    </row>
    <row r="29" spans="1:13">
      <c s="4" r="A29" t="s">
        <v>357</v>
      </c>
      <c s="4" r="L29" t="s">
        <v>358</v>
      </c>
    </row>
    <row r="30" spans="1:13">
      <c s="4" r="A30" t="s">
        <v>359</v>
      </c>
      <c s="7" r="H30" t="n">
        <v>20000000</v>
      </c>
    </row>
    <row r="31" spans="1:13">
      <c s="4" r="A31" t="s">
        <v>360</v>
      </c>
    </row>
    <row r="32" spans="1:13">
      <c s="3" r="A32" t="s">
        <v>343</v>
      </c>
    </row>
    <row r="33" spans="1:13">
      <c s="4" r="A33" t="s">
        <v>101</v>
      </c>
      <c s="6" r="F33" t="n">
        <v>0</v>
      </c>
    </row>
    <row r="34" spans="1:13">
      <c s="4" r="A34" t="s">
        <v>361</v>
      </c>
    </row>
    <row r="35" spans="1:13">
      <c s="3" r="A35" t="s">
        <v>343</v>
      </c>
    </row>
    <row r="36" spans="1:13">
      <c s="4" r="A36" t="s">
        <v>362</v>
      </c>
      <c s="6" r="C36" t="n">
        <v>2965909</v>
      </c>
    </row>
    <row r="37" spans="1:13">
      <c s="4" r="A37" t="s">
        <v>347</v>
      </c>
      <c s="6" r="C37" t="n">
        <v>1779545</v>
      </c>
    </row>
    <row r="38" spans="1:13">
      <c s="4" r="A38" t="s">
        <v>363</v>
      </c>
    </row>
    <row r="39" spans="1:13">
      <c s="3" r="A39" t="s">
        <v>343</v>
      </c>
    </row>
    <row r="40" spans="1:13">
      <c s="4" r="A40" t="s">
        <v>344</v>
      </c>
      <c s="7" r="E40" t="n">
        <v>600000</v>
      </c>
    </row>
    <row r="41" spans="1:13">
      <c s="4" r="A41" t="s">
        <v>101</v>
      </c>
      <c s="6" r="E41" t="n">
        <v>2000000</v>
      </c>
    </row>
    <row r="42" spans="1:13">
      <c s="4" r="A42" t="s">
        <v>364</v>
      </c>
    </row>
    <row r="43" spans="1:13">
      <c s="3" r="A43" t="s">
        <v>343</v>
      </c>
    </row>
    <row r="44" spans="1:13">
      <c s="4" r="A44" t="s">
        <v>344</v>
      </c>
      <c s="7" r="E44" t="n">
        <v>200000</v>
      </c>
    </row>
    <row r="45" spans="1:13">
      <c s="4" r="A45" t="s">
        <v>101</v>
      </c>
      <c s="6" r="E45" t="n">
        <v>500000</v>
      </c>
    </row>
    <row r="46" spans="1:13">
      <c s="4" r="A46" t="s">
        <v>92</v>
      </c>
    </row>
    <row r="47" spans="1:13">
      <c s="3" r="A47" t="s">
        <v>343</v>
      </c>
    </row>
    <row r="48" spans="1:13">
      <c s="4" r="A48" t="s">
        <v>101</v>
      </c>
      <c s="6" r="B48" t="n">
        <v>28000000</v>
      </c>
    </row>
    <row r="49" spans="1:13">
      <c s="4" r="A49" t="s">
        <v>238</v>
      </c>
      <c s="9" r="B49" t="n">
        <v>0.45</v>
      </c>
    </row>
    <row r="50" spans="1:13">
      <c s="4" r="A50" t="s">
        <v>242</v>
      </c>
      <c s="6" r="B50" t="n">
        <v>14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5</v>
      </c>
      <c s="2" r="B1" t="s">
        <v>2</v>
      </c>
      <c s="2" r="C1" t="s">
        <v>25</v>
      </c>
    </row>
    <row r="2" spans="1:3">
      <c s="3" r="A2" t="s">
        <v>173</v>
      </c>
    </row>
    <row r="3" spans="1:3">
      <c s="4" r="A3" t="s">
        <v>366</v>
      </c>
      <c s="6" r="B3" t="n">
        <v>51393</v>
      </c>
      <c s="6" r="C3" t="n">
        <v>22308</v>
      </c>
    </row>
    <row r="4" spans="1:3">
      <c s="4" r="A4" t="s">
        <v>367</v>
      </c>
      <c s="6" r="B4" t="n">
        <v>10369</v>
      </c>
      <c s="6" r="C4" t="n">
        <v>13262</v>
      </c>
    </row>
    <row r="5" spans="1:3">
      <c s="4" r="A5" t="s">
        <v>368</v>
      </c>
      <c s="6" r="B5" t="n">
        <v>10863</v>
      </c>
    </row>
    <row r="6" spans="1:3">
      <c s="4" r="A6" t="s">
        <v>369</v>
      </c>
      <c s="6" r="B6" t="n">
        <v>419</v>
      </c>
    </row>
    <row r="7" spans="1:3">
      <c s="4" r="A7" t="s">
        <v>370</v>
      </c>
      <c s="6" r="B7" t="n">
        <v>7304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78"/>
    <col customWidth="1" max="2" min="2" width="16"/>
    <col customWidth="1" max="3" min="3" width="16"/>
    <col customWidth="1" max="4" min="4" width="14"/>
  </cols>
  <sheetData>
    <row r="1" spans="1:4">
      <c s="1" r="A1" t="s">
        <v>371</v>
      </c>
      <c s="2" r="B1" t="s">
        <v>69</v>
      </c>
      <c s="2" r="C1" t="s">
        <v>1</v>
      </c>
    </row>
    <row r="2" spans="1:4">
      <c s="2" r="B2" t="s">
        <v>70</v>
      </c>
      <c s="2" r="C2" t="s">
        <v>2</v>
      </c>
      <c s="2" r="D2" t="s">
        <v>70</v>
      </c>
    </row>
    <row r="3" spans="1:4">
      <c s="3" r="A3" t="s">
        <v>372</v>
      </c>
    </row>
    <row r="4" spans="1:4">
      <c s="4" r="A4" t="s">
        <v>373</v>
      </c>
      <c s="6" r="C4" t="n">
        <v>22308</v>
      </c>
    </row>
    <row r="5" spans="1:4">
      <c s="4" r="A5" t="s">
        <v>374</v>
      </c>
      <c s="6" r="C5" t="n">
        <v>29643</v>
      </c>
    </row>
    <row r="6" spans="1:4">
      <c s="4" r="A6" t="s">
        <v>375</v>
      </c>
      <c s="6" r="D6" t="n">
        <v>-502</v>
      </c>
    </row>
    <row r="7" spans="1:4">
      <c s="4" r="A7" t="s">
        <v>376</v>
      </c>
      <c s="6" r="C7" t="n">
        <v>-56</v>
      </c>
    </row>
    <row r="8" spans="1:4">
      <c s="4" r="A8" t="s">
        <v>377</v>
      </c>
      <c s="6" r="C8" t="n">
        <v>51393</v>
      </c>
    </row>
    <row r="9" spans="1:4">
      <c s="4" r="A9" t="s">
        <v>378</v>
      </c>
    </row>
    <row r="10" spans="1:4">
      <c s="3" r="A10" t="s">
        <v>372</v>
      </c>
    </row>
    <row r="11" spans="1:4">
      <c s="4" r="A11" t="s">
        <v>373</v>
      </c>
      <c s="6" r="C11" t="n">
        <v>0</v>
      </c>
    </row>
    <row r="12" spans="1:4">
      <c s="4" r="A12" t="s">
        <v>374</v>
      </c>
      <c s="6" r="C12" t="n">
        <v>14000</v>
      </c>
    </row>
    <row r="13" spans="1:4">
      <c s="4" r="A13" t="s">
        <v>375</v>
      </c>
      <c s="6" r="C13" t="n">
        <v>0</v>
      </c>
    </row>
    <row r="14" spans="1:4">
      <c s="4" r="A14" t="s">
        <v>376</v>
      </c>
      <c s="6" r="C14" t="n">
        <v>0</v>
      </c>
    </row>
    <row r="15" spans="1:4">
      <c s="4" r="A15" t="s">
        <v>377</v>
      </c>
      <c s="6" r="C15" t="n">
        <v>14000</v>
      </c>
    </row>
    <row r="16" spans="1:4">
      <c s="4" r="A16" t="s">
        <v>379</v>
      </c>
      <c s="4" r="C16" t="s">
        <v>380</v>
      </c>
    </row>
    <row r="17" spans="1:4">
      <c s="4" r="A17" t="s">
        <v>381</v>
      </c>
    </row>
    <row r="18" spans="1:4">
      <c s="3" r="A18" t="s">
        <v>372</v>
      </c>
    </row>
    <row r="19" spans="1:4">
      <c s="4" r="A19" t="s">
        <v>373</v>
      </c>
      <c s="6" r="C19" t="n">
        <v>0</v>
      </c>
    </row>
    <row r="20" spans="1:4">
      <c s="4" r="A20" t="s">
        <v>374</v>
      </c>
      <c s="6" r="C20" t="n">
        <v>13643</v>
      </c>
    </row>
    <row r="21" spans="1:4">
      <c s="4" r="A21" t="s">
        <v>375</v>
      </c>
      <c s="6" r="C21" t="n">
        <v>0</v>
      </c>
    </row>
    <row r="22" spans="1:4">
      <c s="4" r="A22" t="s">
        <v>376</v>
      </c>
      <c s="6" r="C22" t="n">
        <v>0</v>
      </c>
    </row>
    <row r="23" spans="1:4">
      <c s="4" r="A23" t="s">
        <v>377</v>
      </c>
      <c s="6" r="C23" t="n">
        <v>13643</v>
      </c>
    </row>
    <row r="24" spans="1:4">
      <c s="4" r="A24" t="s">
        <v>379</v>
      </c>
      <c s="4" r="C24" t="s">
        <v>382</v>
      </c>
    </row>
    <row r="25" spans="1:4">
      <c s="4" r="A25" t="s">
        <v>383</v>
      </c>
    </row>
    <row r="26" spans="1:4">
      <c s="3" r="A26" t="s">
        <v>372</v>
      </c>
    </row>
    <row r="27" spans="1:4">
      <c s="4" r="A27" t="s">
        <v>373</v>
      </c>
      <c s="6" r="C27" t="n">
        <v>14006</v>
      </c>
    </row>
    <row r="28" spans="1:4">
      <c s="4" r="A28" t="s">
        <v>374</v>
      </c>
      <c s="6" r="C28" t="n">
        <v>0</v>
      </c>
    </row>
    <row r="29" spans="1:4">
      <c s="4" r="A29" t="s">
        <v>375</v>
      </c>
      <c s="6" r="C29" t="n">
        <v>0</v>
      </c>
    </row>
    <row r="30" spans="1:4">
      <c s="4" r="A30" t="s">
        <v>376</v>
      </c>
      <c s="6" r="C30" t="n">
        <v>0</v>
      </c>
    </row>
    <row r="31" spans="1:4">
      <c s="4" r="A31" t="s">
        <v>377</v>
      </c>
      <c s="6" r="C31" t="n">
        <v>14006</v>
      </c>
    </row>
    <row r="32" spans="1:4">
      <c s="4" r="A32" t="s">
        <v>379</v>
      </c>
      <c s="4" r="C32" t="s">
        <v>384</v>
      </c>
    </row>
    <row r="33" spans="1:4">
      <c s="4" r="A33" t="s">
        <v>385</v>
      </c>
    </row>
    <row r="34" spans="1:4">
      <c s="3" r="A34" t="s">
        <v>372</v>
      </c>
    </row>
    <row r="35" spans="1:4">
      <c s="4" r="A35" t="s">
        <v>373</v>
      </c>
      <c s="6" r="C35" t="n">
        <v>3973</v>
      </c>
    </row>
    <row r="36" spans="1:4">
      <c s="4" r="A36" t="s">
        <v>374</v>
      </c>
      <c s="6" r="C36" t="n">
        <v>0</v>
      </c>
    </row>
    <row r="37" spans="1:4">
      <c s="4" r="A37" t="s">
        <v>375</v>
      </c>
      <c s="6" r="D37" t="n">
        <v>0</v>
      </c>
    </row>
    <row r="38" spans="1:4">
      <c s="4" r="A38" t="s">
        <v>376</v>
      </c>
      <c s="6" r="D38" t="n">
        <v>0</v>
      </c>
    </row>
    <row r="39" spans="1:4">
      <c s="4" r="A39" t="s">
        <v>377</v>
      </c>
      <c s="6" r="C39" t="n">
        <v>3973</v>
      </c>
    </row>
    <row r="40" spans="1:4">
      <c s="4" r="A40" t="s">
        <v>379</v>
      </c>
      <c s="4" r="C40" t="s">
        <v>386</v>
      </c>
    </row>
    <row r="41" spans="1:4">
      <c s="4" r="A41" t="s">
        <v>387</v>
      </c>
    </row>
    <row r="42" spans="1:4">
      <c s="3" r="A42" t="s">
        <v>372</v>
      </c>
    </row>
    <row r="43" spans="1:4">
      <c s="4" r="A43" t="s">
        <v>373</v>
      </c>
      <c s="6" r="C43" t="n">
        <v>3031</v>
      </c>
    </row>
    <row r="44" spans="1:4">
      <c s="4" r="A44" t="s">
        <v>374</v>
      </c>
      <c s="6" r="C44" t="n">
        <v>0</v>
      </c>
    </row>
    <row r="45" spans="1:4">
      <c s="4" r="A45" t="s">
        <v>375</v>
      </c>
      <c s="6" r="D45" t="n">
        <v>0</v>
      </c>
    </row>
    <row r="46" spans="1:4">
      <c s="4" r="A46" t="s">
        <v>376</v>
      </c>
      <c s="6" r="D46" t="n">
        <v>0</v>
      </c>
    </row>
    <row r="47" spans="1:4">
      <c s="4" r="A47" t="s">
        <v>377</v>
      </c>
      <c s="6" r="C47" t="n">
        <v>3031</v>
      </c>
    </row>
    <row r="48" spans="1:4">
      <c s="4" r="A48" t="s">
        <v>379</v>
      </c>
      <c s="4" r="C48" t="s">
        <v>388</v>
      </c>
    </row>
    <row r="49" spans="1:4">
      <c s="4" r="A49" t="s">
        <v>389</v>
      </c>
    </row>
    <row r="50" spans="1:4">
      <c s="3" r="A50" t="s">
        <v>372</v>
      </c>
    </row>
    <row r="51" spans="1:4">
      <c s="4" r="A51" t="s">
        <v>373</v>
      </c>
      <c s="6" r="C51" t="n">
        <v>816</v>
      </c>
    </row>
    <row r="52" spans="1:4">
      <c s="4" r="A52" t="s">
        <v>374</v>
      </c>
      <c s="6" r="C52" t="n">
        <v>0</v>
      </c>
    </row>
    <row r="53" spans="1:4">
      <c s="4" r="A53" t="s">
        <v>375</v>
      </c>
      <c s="6" r="D53" t="n">
        <v>-502</v>
      </c>
    </row>
    <row r="54" spans="1:4">
      <c s="4" r="A54" t="s">
        <v>376</v>
      </c>
      <c s="6" r="D54" t="n">
        <v>-56</v>
      </c>
    </row>
    <row r="55" spans="1:4">
      <c s="4" r="A55" t="s">
        <v>377</v>
      </c>
      <c s="6" r="C55" t="n">
        <v>258</v>
      </c>
    </row>
    <row r="56" spans="1:4">
      <c s="4" r="A56" t="s">
        <v>390</v>
      </c>
    </row>
    <row r="57" spans="1:4">
      <c s="3" r="A57" t="s">
        <v>372</v>
      </c>
    </row>
    <row r="58" spans="1:4">
      <c s="4" r="A58" t="s">
        <v>373</v>
      </c>
      <c s="6" r="C58" t="n">
        <v>482</v>
      </c>
    </row>
    <row r="59" spans="1:4">
      <c s="4" r="A59" t="s">
        <v>374</v>
      </c>
      <c s="6" r="C59" t="n">
        <v>2000</v>
      </c>
    </row>
    <row r="60" spans="1:4">
      <c s="4" r="A60" t="s">
        <v>375</v>
      </c>
      <c s="6" r="D60" t="n">
        <v>0</v>
      </c>
    </row>
    <row r="61" spans="1:4">
      <c s="4" r="A61" t="s">
        <v>376</v>
      </c>
      <c s="6" r="C61" t="n">
        <v>0</v>
      </c>
    </row>
    <row r="62" spans="1:4">
      <c s="4" r="A62" t="s">
        <v>377</v>
      </c>
      <c s="6" r="C62" t="n">
        <v>2482</v>
      </c>
    </row>
    <row r="63" spans="1:4">
      <c s="4" r="A63" t="s">
        <v>391</v>
      </c>
    </row>
    <row r="64" spans="1:4">
      <c s="3" r="A64" t="s">
        <v>372</v>
      </c>
    </row>
    <row r="65" spans="1:4">
      <c s="4" r="A65" t="s">
        <v>379</v>
      </c>
      <c s="4" r="B65" t="s">
        <v>392</v>
      </c>
    </row>
    <row r="66" spans="1:4">
      <c s="4" r="A66" t="s">
        <v>393</v>
      </c>
    </row>
    <row r="67" spans="1:4">
      <c s="3" r="A67" t="s">
        <v>372</v>
      </c>
    </row>
    <row r="68" spans="1:4">
      <c s="4" r="A68" t="s">
        <v>379</v>
      </c>
      <c s="4" r="B68" t="s">
        <v>394</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r="1" spans="1:4">
      <c s="1" r="A1" t="s">
        <v>395</v>
      </c>
      <c s="2" r="B1" t="s">
        <v>1</v>
      </c>
      <c s="2" r="C1" t="s">
        <v>396</v>
      </c>
    </row>
    <row r="2" spans="1:4">
      <c s="2" r="B2" t="s">
        <v>2</v>
      </c>
      <c s="2" r="C2" t="s">
        <v>234</v>
      </c>
      <c s="2" r="D2" t="s">
        <v>25</v>
      </c>
    </row>
    <row r="3" spans="1:4">
      <c s="4" r="A3" t="s">
        <v>378</v>
      </c>
    </row>
    <row r="4" spans="1:4">
      <c s="3" r="A4" t="s">
        <v>397</v>
      </c>
    </row>
    <row r="5" spans="1:4">
      <c s="4" r="A5" t="s">
        <v>398</v>
      </c>
      <c s="9" r="B5" t="n">
        <v>0.65</v>
      </c>
    </row>
    <row r="6" spans="1:4">
      <c s="4" r="A6" t="s">
        <v>399</v>
      </c>
      <c s="4" r="B6" t="s">
        <v>400</v>
      </c>
    </row>
    <row r="7" spans="1:4">
      <c s="4" r="A7" t="s">
        <v>401</v>
      </c>
      <c s="4" r="B7" t="s">
        <v>402</v>
      </c>
    </row>
    <row r="8" spans="1:4">
      <c s="4" r="A8" t="s">
        <v>403</v>
      </c>
      <c s="4" r="B8" t="s">
        <v>404</v>
      </c>
    </row>
    <row r="9" spans="1:4">
      <c s="4" r="A9" t="s">
        <v>381</v>
      </c>
    </row>
    <row r="10" spans="1:4">
      <c s="3" r="A10" t="s">
        <v>397</v>
      </c>
    </row>
    <row r="11" spans="1:4">
      <c s="4" r="A11" t="s">
        <v>398</v>
      </c>
      <c s="9" r="B11" t="n">
        <v>1.42</v>
      </c>
    </row>
    <row r="12" spans="1:4">
      <c s="4" r="A12" t="s">
        <v>399</v>
      </c>
      <c s="4" r="B12" t="s">
        <v>405</v>
      </c>
    </row>
    <row r="13" spans="1:4">
      <c s="4" r="A13" t="s">
        <v>401</v>
      </c>
      <c s="4" r="B13" t="s">
        <v>406</v>
      </c>
    </row>
    <row r="14" spans="1:4">
      <c s="4" r="A14" t="s">
        <v>403</v>
      </c>
      <c s="4" r="B14" t="s">
        <v>407</v>
      </c>
    </row>
    <row r="15" spans="1:4">
      <c s="4" r="A15" t="s">
        <v>383</v>
      </c>
    </row>
    <row r="16" spans="1:4">
      <c s="3" r="A16" t="s">
        <v>397</v>
      </c>
    </row>
    <row r="17" spans="1:4">
      <c s="4" r="A17" t="s">
        <v>398</v>
      </c>
      <c s="9" r="B17" t="n">
        <v>2.08</v>
      </c>
      <c s="9" r="D17" t="n">
        <v>2.08</v>
      </c>
    </row>
    <row r="18" spans="1:4">
      <c s="4" r="A18" t="s">
        <v>399</v>
      </c>
      <c s="4" r="B18" t="s">
        <v>408</v>
      </c>
      <c s="4" r="C18" t="s">
        <v>409</v>
      </c>
    </row>
    <row r="19" spans="1:4">
      <c s="4" r="A19" t="s">
        <v>401</v>
      </c>
      <c s="4" r="B19" t="s">
        <v>410</v>
      </c>
      <c s="4" r="D19" t="s">
        <v>411</v>
      </c>
    </row>
    <row r="20" spans="1:4">
      <c s="4" r="A20" t="s">
        <v>403</v>
      </c>
      <c s="4" r="B20" t="s">
        <v>412</v>
      </c>
      <c s="4" r="D20" t="s">
        <v>413</v>
      </c>
    </row>
    <row r="21" spans="1:4">
      <c s="4" r="A21" t="s">
        <v>385</v>
      </c>
    </row>
    <row r="22" spans="1:4">
      <c s="3" r="A22" t="s">
        <v>397</v>
      </c>
    </row>
    <row r="23" spans="1:4">
      <c s="4" r="A23" t="s">
        <v>398</v>
      </c>
      <c s="9" r="B23" t="n">
        <v>2.5</v>
      </c>
      <c s="9" r="D23" t="n">
        <v>2.5</v>
      </c>
    </row>
    <row r="24" spans="1:4">
      <c s="4" r="A24" t="s">
        <v>399</v>
      </c>
      <c s="4" r="B24" t="s">
        <v>414</v>
      </c>
      <c s="4" r="C24" t="s">
        <v>415</v>
      </c>
    </row>
    <row r="25" spans="1:4">
      <c s="4" r="A25" t="s">
        <v>401</v>
      </c>
      <c s="4" r="B25" t="s">
        <v>416</v>
      </c>
      <c s="4" r="D25" t="s">
        <v>417</v>
      </c>
    </row>
    <row r="26" spans="1:4">
      <c s="4" r="A26" t="s">
        <v>403</v>
      </c>
      <c s="4" r="B26" t="s">
        <v>418</v>
      </c>
      <c s="4" r="D26" t="s">
        <v>419</v>
      </c>
    </row>
    <row r="27" spans="1:4">
      <c s="4" r="A27" t="s">
        <v>387</v>
      </c>
    </row>
    <row r="28" spans="1:4">
      <c s="3" r="A28" t="s">
        <v>397</v>
      </c>
    </row>
    <row r="29" spans="1:4">
      <c s="4" r="A29" t="s">
        <v>398</v>
      </c>
      <c s="9" r="B29" t="n">
        <v>1.75</v>
      </c>
      <c s="9" r="D29" t="n">
        <v>1.83</v>
      </c>
    </row>
    <row r="30" spans="1:4">
      <c s="4" r="A30" t="s">
        <v>399</v>
      </c>
      <c s="4" r="B30" t="s">
        <v>420</v>
      </c>
      <c s="4" r="C30" t="s">
        <v>421</v>
      </c>
    </row>
    <row r="31" spans="1:4">
      <c s="4" r="A31" t="s">
        <v>401</v>
      </c>
      <c s="4" r="B31" t="s">
        <v>422</v>
      </c>
      <c s="4" r="D31" t="s">
        <v>423</v>
      </c>
    </row>
    <row r="32" spans="1:4">
      <c s="4" r="A32" t="s">
        <v>403</v>
      </c>
      <c s="4" r="B32" t="s">
        <v>424</v>
      </c>
      <c s="4" r="D32" t="s">
        <v>407</v>
      </c>
    </row>
    <row r="33" spans="1:4">
      <c s="4" r="A33" t="s">
        <v>389</v>
      </c>
    </row>
    <row r="34" spans="1:4">
      <c s="3" r="A34" t="s">
        <v>397</v>
      </c>
    </row>
    <row r="35" spans="1:4">
      <c s="4" r="A35" t="s">
        <v>398</v>
      </c>
      <c s="9" r="B35" t="n">
        <v>0.65</v>
      </c>
      <c s="9" r="D35" t="n">
        <v>0.65</v>
      </c>
    </row>
    <row r="36" spans="1:4">
      <c s="4" r="A36" t="s">
        <v>399</v>
      </c>
      <c s="4" r="B36" t="s">
        <v>425</v>
      </c>
      <c s="4" r="C36" t="s">
        <v>426</v>
      </c>
    </row>
    <row r="37" spans="1:4">
      <c s="4" r="A37" t="s">
        <v>401</v>
      </c>
      <c s="4" r="B37" t="s">
        <v>427</v>
      </c>
      <c s="4" r="D37" t="s">
        <v>428</v>
      </c>
    </row>
    <row r="38" spans="1:4">
      <c s="4" r="A38" t="s">
        <v>403</v>
      </c>
      <c s="4" r="B38" t="s">
        <v>429</v>
      </c>
      <c s="4" r="D38" t="s">
        <v>430</v>
      </c>
    </row>
    <row r="39" spans="1:4">
      <c s="4" r="A39" t="s">
        <v>431</v>
      </c>
    </row>
    <row r="40" spans="1:4">
      <c s="3" r="A40" t="s">
        <v>397</v>
      </c>
    </row>
    <row r="41" spans="1:4">
      <c s="4" r="A41" t="s">
        <v>398</v>
      </c>
      <c s="9" r="D41" t="n">
        <v>0.65</v>
      </c>
    </row>
    <row r="42" spans="1:4">
      <c s="4" r="A42" t="s">
        <v>399</v>
      </c>
      <c s="4" r="C42" t="s">
        <v>432</v>
      </c>
    </row>
    <row r="43" spans="1:4">
      <c s="4" r="A43" t="s">
        <v>401</v>
      </c>
      <c s="4" r="D43" t="s">
        <v>433</v>
      </c>
    </row>
    <row r="44" spans="1:4">
      <c s="4" r="A44" t="s">
        <v>403</v>
      </c>
      <c s="4" r="D44" t="s">
        <v>434</v>
      </c>
    </row>
    <row r="45" spans="1:4">
      <c s="4" r="A45" t="s">
        <v>435</v>
      </c>
    </row>
    <row r="46" spans="1:4">
      <c s="3" r="A46" t="s">
        <v>397</v>
      </c>
    </row>
    <row r="47" spans="1:4">
      <c s="4" r="A47" t="s">
        <v>398</v>
      </c>
      <c s="9" r="D47" t="n">
        <v>2.02</v>
      </c>
    </row>
    <row r="48" spans="1:4">
      <c s="4" r="A48" t="s">
        <v>399</v>
      </c>
      <c s="4" r="C48" t="s">
        <v>436</v>
      </c>
    </row>
    <row r="49" spans="1:4">
      <c s="4" r="A49" t="s">
        <v>401</v>
      </c>
      <c s="4" r="D49" t="s">
        <v>437</v>
      </c>
    </row>
    <row r="50" spans="1:4">
      <c s="4" r="A50" t="s">
        <v>403</v>
      </c>
      <c s="4" r="D50" t="s">
        <v>4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8</v>
      </c>
      <c s="2" r="B1" t="s">
        <v>1</v>
      </c>
    </row>
    <row r="2" spans="1:3">
      <c s="2" r="B2" t="s">
        <v>2</v>
      </c>
      <c s="2" r="C2" t="s">
        <v>70</v>
      </c>
    </row>
    <row r="3" spans="1:3">
      <c s="3" r="A3" t="s">
        <v>439</v>
      </c>
    </row>
    <row r="4" spans="1:3">
      <c s="4" r="A4" t="s">
        <v>440</v>
      </c>
      <c s="7" r="B4" t="n">
        <v>14518</v>
      </c>
    </row>
    <row r="5" spans="1:3">
      <c s="4" r="A5" t="s">
        <v>441</v>
      </c>
      <c s="6" r="B5" t="n">
        <v>9886</v>
      </c>
    </row>
    <row r="6" spans="1:3">
      <c s="4" r="A6" t="s">
        <v>442</v>
      </c>
      <c s="7" r="C6" t="n">
        <v>324</v>
      </c>
    </row>
    <row r="7" spans="1:3">
      <c s="4" r="A7" t="s">
        <v>443</v>
      </c>
      <c s="6" r="B7" t="n">
        <v>-14172</v>
      </c>
    </row>
    <row r="8" spans="1:3">
      <c s="4" r="A8" t="s">
        <v>444</v>
      </c>
      <c s="6" r="B8" t="n">
        <v>9908</v>
      </c>
    </row>
    <row r="9" spans="1:3">
      <c s="4" r="A9" t="s">
        <v>378</v>
      </c>
    </row>
    <row r="10" spans="1:3">
      <c s="3" r="A10" t="s">
        <v>439</v>
      </c>
    </row>
    <row r="11" spans="1:3">
      <c s="4" r="A11" t="s">
        <v>440</v>
      </c>
      <c s="6" r="B11" t="n">
        <v>0</v>
      </c>
    </row>
    <row r="12" spans="1:3">
      <c s="4" r="A12" t="s">
        <v>441</v>
      </c>
      <c s="6" r="B12" t="n">
        <v>4296</v>
      </c>
    </row>
    <row r="13" spans="1:3">
      <c s="4" r="A13" t="s">
        <v>443</v>
      </c>
      <c s="6" r="B13" t="n">
        <v>-771</v>
      </c>
    </row>
    <row r="14" spans="1:3">
      <c s="4" r="A14" t="s">
        <v>444</v>
      </c>
      <c s="6" r="B14" t="n">
        <v>3525</v>
      </c>
    </row>
    <row r="15" spans="1:3">
      <c s="4" r="A15" t="s">
        <v>381</v>
      </c>
    </row>
    <row r="16" spans="1:3">
      <c s="3" r="A16" t="s">
        <v>439</v>
      </c>
    </row>
    <row r="17" spans="1:3">
      <c s="4" r="A17" t="s">
        <v>440</v>
      </c>
      <c s="6" r="B17" t="n">
        <v>0</v>
      </c>
    </row>
    <row r="18" spans="1:3">
      <c s="4" r="A18" t="s">
        <v>441</v>
      </c>
      <c s="6" r="B18" t="n">
        <v>5590</v>
      </c>
    </row>
    <row r="19" spans="1:3">
      <c s="4" r="A19" t="s">
        <v>442</v>
      </c>
      <c s="6" r="B19" t="n">
        <v>0</v>
      </c>
    </row>
    <row r="20" spans="1:3">
      <c s="4" r="A20" t="s">
        <v>443</v>
      </c>
      <c s="6" r="B20" t="n">
        <v>-2714</v>
      </c>
    </row>
    <row r="21" spans="1:3">
      <c s="4" r="A21" t="s">
        <v>444</v>
      </c>
      <c s="6" r="B21" t="n">
        <v>2876</v>
      </c>
    </row>
    <row r="22" spans="1:3">
      <c s="4" r="A22" t="s">
        <v>383</v>
      </c>
    </row>
    <row r="23" spans="1:3">
      <c s="3" r="A23" t="s">
        <v>439</v>
      </c>
    </row>
    <row r="24" spans="1:3">
      <c s="4" r="A24" t="s">
        <v>440</v>
      </c>
      <c s="6" r="B24" t="n">
        <v>10337</v>
      </c>
    </row>
    <row r="25" spans="1:3">
      <c s="4" r="A25" t="s">
        <v>441</v>
      </c>
      <c s="6" r="B25" t="n">
        <v>0</v>
      </c>
    </row>
    <row r="26" spans="1:3">
      <c s="4" r="A26" t="s">
        <v>442</v>
      </c>
      <c s="6" r="B26" t="n">
        <v>0</v>
      </c>
    </row>
    <row r="27" spans="1:3">
      <c s="4" r="A27" t="s">
        <v>443</v>
      </c>
      <c s="6" r="B27" t="n">
        <v>-7866</v>
      </c>
    </row>
    <row r="28" spans="1:3">
      <c s="4" r="A28" t="s">
        <v>444</v>
      </c>
      <c s="6" r="B28" t="n">
        <v>2471</v>
      </c>
    </row>
    <row r="29" spans="1:3">
      <c s="4" r="A29" t="s">
        <v>385</v>
      </c>
    </row>
    <row r="30" spans="1:3">
      <c s="3" r="A30" t="s">
        <v>439</v>
      </c>
    </row>
    <row r="31" spans="1:3">
      <c s="4" r="A31" t="s">
        <v>440</v>
      </c>
      <c s="6" r="B31" t="n">
        <v>1933</v>
      </c>
    </row>
    <row r="32" spans="1:3">
      <c s="4" r="A32" t="s">
        <v>441</v>
      </c>
      <c s="6" r="B32" t="n">
        <v>0</v>
      </c>
    </row>
    <row r="33" spans="1:3">
      <c s="4" r="A33" t="s">
        <v>442</v>
      </c>
      <c s="6" r="C33" t="n">
        <v>0</v>
      </c>
    </row>
    <row r="34" spans="1:3">
      <c s="4" r="A34" t="s">
        <v>443</v>
      </c>
      <c s="6" r="B34" t="n">
        <v>-1387</v>
      </c>
    </row>
    <row r="35" spans="1:3">
      <c s="4" r="A35" t="s">
        <v>444</v>
      </c>
      <c s="6" r="B35" t="n">
        <v>546</v>
      </c>
    </row>
    <row r="36" spans="1:3">
      <c s="4" r="A36" t="s">
        <v>387</v>
      </c>
    </row>
    <row r="37" spans="1:3">
      <c s="3" r="A37" t="s">
        <v>439</v>
      </c>
    </row>
    <row r="38" spans="1:3">
      <c s="4" r="A38" t="s">
        <v>440</v>
      </c>
      <c s="6" r="B38" t="n">
        <v>1565</v>
      </c>
    </row>
    <row r="39" spans="1:3">
      <c s="4" r="A39" t="s">
        <v>441</v>
      </c>
      <c s="6" r="B39" t="n">
        <v>0</v>
      </c>
    </row>
    <row r="40" spans="1:3">
      <c s="4" r="A40" t="s">
        <v>442</v>
      </c>
      <c s="6" r="C40" t="n">
        <v>0</v>
      </c>
    </row>
    <row r="41" spans="1:3">
      <c s="4" r="A41" t="s">
        <v>443</v>
      </c>
      <c s="6" r="B41" t="n">
        <v>-1124</v>
      </c>
    </row>
    <row r="42" spans="1:3">
      <c s="4" r="A42" t="s">
        <v>444</v>
      </c>
      <c s="6" r="B42" t="n">
        <v>441</v>
      </c>
    </row>
    <row r="43" spans="1:3">
      <c s="4" r="A43" t="s">
        <v>431</v>
      </c>
    </row>
    <row r="44" spans="1:3">
      <c s="3" r="A44" t="s">
        <v>439</v>
      </c>
    </row>
    <row r="45" spans="1:3">
      <c s="4" r="A45" t="s">
        <v>440</v>
      </c>
      <c s="6" r="B45" t="n">
        <v>683</v>
      </c>
    </row>
    <row r="46" spans="1:3">
      <c s="4" r="A46" t="s">
        <v>441</v>
      </c>
      <c s="6" r="B46" t="n">
        <v>0</v>
      </c>
    </row>
    <row r="47" spans="1:3">
      <c s="4" r="A47" t="s">
        <v>442</v>
      </c>
      <c s="7" r="C47" t="n">
        <v>324</v>
      </c>
    </row>
    <row r="48" spans="1:3">
      <c s="4" r="A48" t="s">
        <v>443</v>
      </c>
      <c s="6" r="B48" t="n">
        <v>-310</v>
      </c>
    </row>
    <row r="49" spans="1:3">
      <c s="4" r="A49" t="s">
        <v>444</v>
      </c>
      <c s="7" r="B49" t="n">
        <v>4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4"/>
    <col customWidth="1" max="2" min="2" width="17"/>
    <col customWidth="1" max="3" min="3" width="17"/>
    <col customWidth="1" max="4" min="4" width="14"/>
    <col customWidth="1" max="5" min="5" width="14"/>
    <col customWidth="1" max="6" min="6" width="13"/>
    <col customWidth="1" max="7" min="7" width="14"/>
  </cols>
  <sheetData>
    <row r="1" spans="1:7">
      <c s="1" r="A1" t="s">
        <v>445</v>
      </c>
      <c s="2" r="B1" t="s">
        <v>232</v>
      </c>
      <c s="2" r="C1" t="s">
        <v>235</v>
      </c>
      <c s="2" r="D1" t="s">
        <v>231</v>
      </c>
      <c s="2" r="E1" t="s">
        <v>229</v>
      </c>
      <c s="2" r="F1" t="s">
        <v>233</v>
      </c>
      <c s="2" r="G1" t="s">
        <v>230</v>
      </c>
    </row>
    <row r="2" spans="1:7">
      <c s="3" r="A2" t="s">
        <v>176</v>
      </c>
    </row>
    <row r="3" spans="1:7">
      <c s="4" r="A3" t="s">
        <v>446</v>
      </c>
      <c s="6" r="B3" t="n">
        <v>1000000</v>
      </c>
      <c s="6" r="C3" t="n">
        <v>1000000</v>
      </c>
    </row>
    <row r="4" spans="1:7">
      <c s="4" r="A4" t="s">
        <v>239</v>
      </c>
      <c s="9" r="B4" t="n">
        <v>0.43</v>
      </c>
      <c s="9" r="C4" t="n">
        <v>2.47</v>
      </c>
      <c s="9" r="D4" t="n">
        <v>0.43</v>
      </c>
      <c s="9" r="E4" t="n">
        <v>0.65</v>
      </c>
      <c s="9" r="F4" t="n">
        <v>1.51</v>
      </c>
      <c s="9" r="G4" t="n">
        <v>1.42</v>
      </c>
    </row>
    <row r="5" spans="1:7">
      <c s="4" r="A5" t="s">
        <v>447</v>
      </c>
      <c s="4" r="B5" t="s">
        <v>448</v>
      </c>
      <c s="4" r="C5" t="s">
        <v>449</v>
      </c>
    </row>
    <row r="6" spans="1:7">
      <c s="4" r="A6" t="s">
        <v>450</v>
      </c>
      <c s="4" r="B6" t="s">
        <v>451</v>
      </c>
      <c s="4" r="C6" t="s">
        <v>451</v>
      </c>
    </row>
    <row r="7" spans="1:7">
      <c s="4" r="A7" t="s">
        <v>452</v>
      </c>
      <c s="4" r="B7" t="s">
        <v>453</v>
      </c>
      <c s="4" r="C7" t="s">
        <v>454</v>
      </c>
    </row>
    <row r="8" spans="1:7">
      <c s="4" r="A8" t="s">
        <v>455</v>
      </c>
      <c s="4" r="B8" t="s">
        <v>434</v>
      </c>
      <c s="4" r="C8" t="s">
        <v>434</v>
      </c>
    </row>
    <row r="9" spans="1:7">
      <c s="4" r="A9" t="s">
        <v>456</v>
      </c>
      <c s="9" r="B9" t="n">
        <v>0.27</v>
      </c>
      <c s="9" r="C9" t="n">
        <v>0.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v>
      </c>
      <c s="2" r="B1" t="s">
        <v>69</v>
      </c>
      <c s="2" r="D1" t="s">
        <v>1</v>
      </c>
    </row>
    <row r="2" spans="1:5">
      <c s="2" r="B2" t="s">
        <v>2</v>
      </c>
      <c s="2" r="C2" t="s">
        <v>70</v>
      </c>
      <c s="2" r="D2" t="s">
        <v>2</v>
      </c>
      <c s="2" r="E2" t="s">
        <v>70</v>
      </c>
    </row>
    <row r="3" spans="1:5">
      <c s="3" r="A3" t="s">
        <v>71</v>
      </c>
    </row>
    <row r="4" spans="1:5">
      <c s="4" r="A4" t="s">
        <v>72</v>
      </c>
      <c s="7" r="B4" t="n">
        <v>3624</v>
      </c>
      <c s="7" r="C4" t="n">
        <v>5740</v>
      </c>
      <c s="7" r="D4" t="n">
        <v>15242</v>
      </c>
      <c s="7" r="E4" t="n">
        <v>18762</v>
      </c>
    </row>
    <row r="5" spans="1:5">
      <c s="4" r="A5" t="s">
        <v>73</v>
      </c>
      <c s="6" r="B5" t="n">
        <v>2848</v>
      </c>
      <c s="6" r="C5" t="n">
        <v>2895</v>
      </c>
      <c s="6" r="D5" t="n">
        <v>9490</v>
      </c>
      <c s="6" r="E5" t="n">
        <v>7869</v>
      </c>
    </row>
    <row r="6" spans="1:5">
      <c s="4" r="A6" t="s">
        <v>74</v>
      </c>
      <c s="6" r="B6" t="n">
        <v>6472</v>
      </c>
      <c s="6" r="C6" t="n">
        <v>8635</v>
      </c>
      <c s="6" r="D6" t="n">
        <v>24732</v>
      </c>
      <c s="6" r="E6" t="n">
        <v>26631</v>
      </c>
    </row>
    <row r="7" spans="1:5">
      <c s="4" r="A7" t="s">
        <v>75</v>
      </c>
      <c s="6" r="B7" t="n">
        <v>-6472</v>
      </c>
      <c s="6" r="C7" t="n">
        <v>-8635</v>
      </c>
      <c s="6" r="D7" t="n">
        <v>-24732</v>
      </c>
      <c s="6" r="E7" t="n">
        <v>-26631</v>
      </c>
    </row>
    <row r="8" spans="1:5">
      <c s="3" r="A8" t="s">
        <v>76</v>
      </c>
    </row>
    <row r="9" spans="1:5">
      <c s="4" r="A9" t="s">
        <v>77</v>
      </c>
      <c s="6" r="B9" t="n">
        <v>0</v>
      </c>
      <c s="6" r="C9" t="n">
        <v>0</v>
      </c>
      <c s="6" r="D9" t="n">
        <v>-1800</v>
      </c>
      <c s="6" r="E9" t="n">
        <v>0</v>
      </c>
    </row>
    <row r="10" spans="1:5">
      <c s="4" r="A10" t="s">
        <v>78</v>
      </c>
      <c s="6" r="B10" t="n">
        <v>3652</v>
      </c>
      <c s="6" r="C10" t="n">
        <v>2134</v>
      </c>
      <c s="6" r="D10" t="n">
        <v>14172</v>
      </c>
      <c s="6" r="E10" t="n">
        <v>-981</v>
      </c>
    </row>
    <row r="11" spans="1:5">
      <c s="4" r="A11" t="s">
        <v>79</v>
      </c>
      <c s="6" r="B11" t="n">
        <v>-1377</v>
      </c>
      <c s="6" r="C11" t="n">
        <v>-158</v>
      </c>
      <c s="6" r="D11" t="n">
        <v>-1988</v>
      </c>
      <c s="6" r="E11" t="n">
        <v>-607</v>
      </c>
    </row>
    <row r="12" spans="1:5">
      <c s="4" r="A12" t="s">
        <v>80</v>
      </c>
      <c s="6" r="B12" t="n">
        <v>-145</v>
      </c>
      <c s="6" r="C12" t="n">
        <v>307</v>
      </c>
      <c s="6" r="D12" t="n">
        <v>5182</v>
      </c>
      <c s="6" r="E12" t="n">
        <v>69</v>
      </c>
    </row>
    <row r="13" spans="1:5">
      <c s="4" r="A13" t="s">
        <v>81</v>
      </c>
      <c s="6" r="B13" t="n">
        <v>2130</v>
      </c>
      <c s="6" r="C13" t="n">
        <v>2283</v>
      </c>
      <c s="6" r="D13" t="n">
        <v>15566</v>
      </c>
      <c s="6" r="E13" t="n">
        <v>-1519</v>
      </c>
    </row>
    <row r="14" spans="1:5">
      <c s="4" r="A14" t="s">
        <v>82</v>
      </c>
      <c s="6" r="B14" t="n">
        <v>-4342</v>
      </c>
      <c s="6" r="C14" t="n">
        <v>-6352</v>
      </c>
      <c s="6" r="D14" t="n">
        <v>-9166</v>
      </c>
      <c s="6" r="E14" t="n">
        <v>-28150</v>
      </c>
    </row>
    <row r="15" spans="1:5">
      <c s="4" r="A15" t="s">
        <v>83</v>
      </c>
      <c s="6" r="B15" t="n">
        <v>-2587</v>
      </c>
      <c s="6" r="C15" t="n">
        <v>-11674</v>
      </c>
      <c s="6" r="D15" t="n">
        <v>-8867</v>
      </c>
      <c s="6" r="E15" t="n">
        <v>-16074</v>
      </c>
    </row>
    <row r="16" spans="1:5">
      <c s="4" r="A16" t="s">
        <v>84</v>
      </c>
      <c s="7" r="B16" t="n">
        <v>-6929</v>
      </c>
      <c s="7" r="C16" t="n">
        <v>-18026</v>
      </c>
      <c s="7" r="D16" t="n">
        <v>-18033</v>
      </c>
      <c s="7" r="E16" t="n">
        <v>-44224</v>
      </c>
    </row>
    <row r="17" spans="1:5">
      <c s="3" r="A17" t="s">
        <v>85</v>
      </c>
    </row>
    <row r="18" spans="1:5">
      <c s="4" r="A18" t="s">
        <v>86</v>
      </c>
      <c s="9" r="B18" t="n">
        <v>-0.02</v>
      </c>
      <c s="9" r="C18" t="n">
        <v>-0.04</v>
      </c>
      <c s="9" r="D18" t="n">
        <v>-0.05</v>
      </c>
      <c s="9" r="E18" t="n">
        <v>-0.18</v>
      </c>
    </row>
    <row r="19" spans="1:5">
      <c s="4" r="A19" t="s">
        <v>87</v>
      </c>
      <c s="10" r="B19" t="n">
        <v>-0.01</v>
      </c>
      <c s="10" r="C19" t="n">
        <v>-0.07000000000000001</v>
      </c>
      <c s="10" r="D19" t="n">
        <v>-0.05</v>
      </c>
      <c s="10" r="E19" t="n">
        <v>-0.11</v>
      </c>
    </row>
    <row r="20" spans="1:5">
      <c s="4" r="A20" t="s">
        <v>88</v>
      </c>
      <c s="9" r="B20" t="n">
        <v>-0.03</v>
      </c>
      <c s="9" r="C20" t="n">
        <v>-0.11</v>
      </c>
      <c s="9" r="D20" t="n">
        <v>-0.1</v>
      </c>
      <c s="9" r="E20" t="n">
        <v>-0.29</v>
      </c>
    </row>
    <row r="21" spans="1:5">
      <c s="4" r="A21" t="s">
        <v>89</v>
      </c>
      <c s="6" r="B21" t="n">
        <v>209303286</v>
      </c>
      <c s="6" r="C21" t="n">
        <v>161857522</v>
      </c>
      <c s="6" r="D21" t="n">
        <v>190306319</v>
      </c>
      <c s="6" r="E21" t="n">
        <v>1530008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7</v>
      </c>
      <c s="2" r="B1" t="s">
        <v>69</v>
      </c>
      <c s="2" r="D1" t="s">
        <v>1</v>
      </c>
    </row>
    <row r="2" spans="1:5">
      <c s="2" r="B2" t="s">
        <v>2</v>
      </c>
      <c s="2" r="C2" t="s">
        <v>70</v>
      </c>
      <c s="2" r="D2" t="s">
        <v>2</v>
      </c>
      <c s="2" r="E2" t="s">
        <v>70</v>
      </c>
    </row>
    <row r="3" spans="1:5">
      <c s="4" r="A3" t="s">
        <v>458</v>
      </c>
    </row>
    <row r="4" spans="1:5">
      <c s="3" r="A4" t="s">
        <v>459</v>
      </c>
    </row>
    <row r="5" spans="1:5">
      <c s="4" r="A5" t="s">
        <v>460</v>
      </c>
      <c s="7" r="B5" t="n">
        <v>50</v>
      </c>
      <c s="7" r="C5" t="n">
        <v>83</v>
      </c>
      <c s="7" r="D5" t="n">
        <v>285</v>
      </c>
      <c s="7" r="E5" t="n">
        <v>253</v>
      </c>
    </row>
    <row r="6" spans="1:5">
      <c s="4" r="A6" t="s">
        <v>461</v>
      </c>
    </row>
    <row r="7" spans="1:5">
      <c s="3" r="A7" t="s">
        <v>459</v>
      </c>
    </row>
    <row r="8" spans="1:5">
      <c s="4" r="A8" t="s">
        <v>460</v>
      </c>
      <c s="6" r="B8" t="n">
        <v>483</v>
      </c>
      <c s="6" r="C8" t="n">
        <v>492</v>
      </c>
      <c s="6" r="D8" t="n">
        <v>1545</v>
      </c>
      <c s="6" r="E8" t="n">
        <v>1081</v>
      </c>
    </row>
    <row r="9" spans="1:5">
      <c s="4" r="A9" t="s">
        <v>462</v>
      </c>
    </row>
    <row r="10" spans="1:5">
      <c s="3" r="A10" t="s">
        <v>459</v>
      </c>
    </row>
    <row r="11" spans="1:5">
      <c s="4" r="A11" t="s">
        <v>460</v>
      </c>
      <c s="6" r="D11" t="n">
        <v>0</v>
      </c>
    </row>
    <row r="12" spans="1:5">
      <c s="4" r="A12" t="s">
        <v>463</v>
      </c>
    </row>
    <row r="13" spans="1:5">
      <c s="3" r="A13" t="s">
        <v>459</v>
      </c>
    </row>
    <row r="14" spans="1:5">
      <c s="4" r="A14" t="s">
        <v>460</v>
      </c>
      <c s="7" r="B14" t="n">
        <v>533</v>
      </c>
      <c s="7" r="C14" t="n">
        <v>575</v>
      </c>
      <c s="7" r="D14" t="n">
        <v>1830</v>
      </c>
      <c s="7" r="E14" t="n">
        <v>133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25"/>
    <col customWidth="1" max="3" min="3" width="14"/>
    <col customWidth="1" max="4" min="4" width="25"/>
    <col customWidth="1" max="5" min="5" width="23"/>
  </cols>
  <sheetData>
    <row r="1" spans="1:5">
      <c s="1" r="A1" t="s">
        <v>464</v>
      </c>
      <c s="2" r="B1" t="s">
        <v>69</v>
      </c>
      <c s="2" r="D1" t="s">
        <v>1</v>
      </c>
    </row>
    <row r="2" spans="1:5">
      <c s="2" r="B2" t="s">
        <v>2</v>
      </c>
      <c s="2" r="C2" t="s">
        <v>70</v>
      </c>
      <c s="2" r="D2" t="s">
        <v>2</v>
      </c>
      <c s="2" r="E2" t="s">
        <v>70</v>
      </c>
    </row>
    <row r="3" spans="1:5">
      <c s="3" r="A3" t="s">
        <v>179</v>
      </c>
    </row>
    <row r="4" spans="1:5">
      <c s="4" r="A4" t="s">
        <v>465</v>
      </c>
      <c s="4" r="B4" t="s">
        <v>466</v>
      </c>
      <c s="4" r="C4" t="s">
        <v>434</v>
      </c>
      <c s="4" r="D4" t="s">
        <v>467</v>
      </c>
      <c s="4" r="E4" t="s">
        <v>468</v>
      </c>
    </row>
    <row r="5" spans="1:5">
      <c s="4" r="A5" t="s">
        <v>469</v>
      </c>
      <c s="4" r="B5" t="s">
        <v>470</v>
      </c>
      <c s="4" r="C5" t="s">
        <v>434</v>
      </c>
      <c s="4" r="D5" t="s">
        <v>471</v>
      </c>
      <c s="4" r="E5" t="s">
        <v>472</v>
      </c>
    </row>
    <row r="6" spans="1:5">
      <c s="4" r="A6" t="s">
        <v>473</v>
      </c>
      <c s="4" r="B6" t="s">
        <v>474</v>
      </c>
      <c s="4" r="C6" t="s">
        <v>475</v>
      </c>
      <c s="4" r="D6" t="s">
        <v>476</v>
      </c>
      <c s="4" r="E6" t="s">
        <v>477</v>
      </c>
    </row>
    <row r="7" spans="1:5">
      <c s="4" r="A7" t="s">
        <v>478</v>
      </c>
      <c s="4" r="B7" t="s">
        <v>434</v>
      </c>
      <c s="4" r="C7" t="s">
        <v>434</v>
      </c>
      <c s="4" r="D7" t="s">
        <v>434</v>
      </c>
      <c s="4" r="E7" t="s">
        <v>43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30"/>
    <col customWidth="1" max="3" min="3" width="37"/>
  </cols>
  <sheetData>
    <row r="1" spans="1:3">
      <c s="1" r="A1" t="s">
        <v>479</v>
      </c>
      <c s="2" r="B1" t="s">
        <v>69</v>
      </c>
      <c s="2" r="C1" t="s">
        <v>1</v>
      </c>
    </row>
    <row r="2" spans="1:3">
      <c s="2" r="B2" t="s">
        <v>480</v>
      </c>
      <c s="2" r="C2" t="s">
        <v>481</v>
      </c>
    </row>
    <row r="3" spans="1:3">
      <c s="3" r="A3" t="s">
        <v>482</v>
      </c>
    </row>
    <row r="4" spans="1:3">
      <c s="4" r="A4" t="s">
        <v>483</v>
      </c>
      <c s="9" r="B4" t="n">
        <v>0.45</v>
      </c>
      <c s="9" r="C4" t="n">
        <v>0.51</v>
      </c>
    </row>
    <row r="5" spans="1:3">
      <c s="4" r="A5" t="s">
        <v>484</v>
      </c>
      <c s="4" r="C5" t="s">
        <v>485</v>
      </c>
    </row>
    <row r="6" spans="1:3">
      <c s="4" r="A6" t="s">
        <v>486</v>
      </c>
      <c s="4" r="C6" t="s">
        <v>487</v>
      </c>
    </row>
    <row r="7" spans="1:3">
      <c s="4" r="A7" t="s">
        <v>488</v>
      </c>
      <c s="4" r="C7" t="s">
        <v>489</v>
      </c>
    </row>
    <row r="8" spans="1:3">
      <c s="4" r="A8" t="s">
        <v>490</v>
      </c>
      <c s="7" r="C8" t="n">
        <v>2722</v>
      </c>
    </row>
    <row r="9" spans="1:3">
      <c s="4" r="A9" t="s">
        <v>491</v>
      </c>
      <c s="4" r="C9" t="s">
        <v>492</v>
      </c>
    </row>
    <row r="10" spans="1:3">
      <c s="4" r="A10" t="s">
        <v>493</v>
      </c>
      <c s="6" r="C10" t="n">
        <v>1268000</v>
      </c>
    </row>
    <row r="11" spans="1:3">
      <c s="4" r="A11" t="s">
        <v>494</v>
      </c>
    </row>
    <row r="12" spans="1:3">
      <c s="3" r="A12" t="s">
        <v>482</v>
      </c>
    </row>
    <row r="13" spans="1:3">
      <c s="4" r="A13" t="s">
        <v>495</v>
      </c>
      <c s="4" r="C13" t="s">
        <v>496</v>
      </c>
    </row>
    <row r="14" spans="1:3">
      <c s="4" r="A14" t="s">
        <v>293</v>
      </c>
    </row>
    <row r="15" spans="1:3">
      <c s="3" r="A15" t="s">
        <v>482</v>
      </c>
    </row>
    <row r="16" spans="1:3">
      <c s="4" r="A16" t="s">
        <v>495</v>
      </c>
      <c s="4" r="C16" t="s">
        <v>497</v>
      </c>
    </row>
    <row r="17" spans="1:3">
      <c s="4" r="A17" t="s">
        <v>498</v>
      </c>
    </row>
    <row r="18" spans="1:3">
      <c s="3" r="A18" t="s">
        <v>482</v>
      </c>
    </row>
    <row r="19" spans="1:3">
      <c s="4" r="A19" t="s">
        <v>499</v>
      </c>
      <c s="6" r="B19" t="n">
        <v>26500000</v>
      </c>
      <c s="6" r="C19" t="n">
        <v>26500000</v>
      </c>
    </row>
    <row r="20" spans="1:3">
      <c s="4" r="A20" t="s">
        <v>493</v>
      </c>
      <c s="6" r="C20" t="n">
        <v>10369000</v>
      </c>
    </row>
    <row r="21" spans="1:3">
      <c s="4" r="A21" t="s">
        <v>500</v>
      </c>
      <c s="6" r="B21" t="n">
        <v>10863000</v>
      </c>
      <c s="6" r="C21" t="n">
        <v>10863000</v>
      </c>
    </row>
    <row r="22" spans="1:3">
      <c s="4" r="A22" t="s">
        <v>501</v>
      </c>
      <c s="4" r="C22" t="s">
        <v>496</v>
      </c>
    </row>
    <row r="23" spans="1:3">
      <c s="4" r="A23" t="s">
        <v>502</v>
      </c>
      <c s="4" r="C23" t="s">
        <v>485</v>
      </c>
    </row>
    <row r="24" spans="1:3">
      <c s="4" r="A24" t="s">
        <v>503</v>
      </c>
      <c s="9" r="B24" t="n">
        <v>0.35</v>
      </c>
      <c s="9" r="C24" t="n">
        <v>0.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r="1" spans="1:2">
      <c s="1" r="A1" t="s">
        <v>504</v>
      </c>
      <c s="2" r="B1" t="s">
        <v>1</v>
      </c>
    </row>
    <row r="2" spans="1:2">
      <c s="2" r="B2" t="s">
        <v>481</v>
      </c>
    </row>
    <row r="3" spans="1:2">
      <c s="3" r="A3" t="s">
        <v>505</v>
      </c>
    </row>
    <row r="4" spans="1:2">
      <c s="4" r="A4" t="s">
        <v>506</v>
      </c>
      <c s="6" r="B4" t="n">
        <v>13262</v>
      </c>
    </row>
    <row r="5" spans="1:2">
      <c s="4" r="A5" t="s">
        <v>507</v>
      </c>
      <c s="6" r="B5" t="n">
        <v>1268</v>
      </c>
    </row>
    <row r="6" spans="1:2">
      <c s="4" r="A6" t="s">
        <v>508</v>
      </c>
      <c s="6" r="B6" t="n">
        <v>-167</v>
      </c>
    </row>
    <row r="7" spans="1:2">
      <c s="4" r="A7" t="s">
        <v>509</v>
      </c>
      <c s="6" r="B7" t="n">
        <v>-3994</v>
      </c>
    </row>
    <row r="8" spans="1:2">
      <c s="4" r="A8" t="s">
        <v>510</v>
      </c>
      <c s="6" r="B8" t="n">
        <v>10369</v>
      </c>
    </row>
    <row r="9" spans="1:2">
      <c s="4" r="A9" t="s">
        <v>511</v>
      </c>
      <c s="6" r="B9" t="n">
        <v>6392</v>
      </c>
    </row>
    <row r="10" spans="1:2">
      <c s="3" r="A10" t="s">
        <v>512</v>
      </c>
    </row>
    <row r="11" spans="1:2">
      <c s="4" r="A11" t="s">
        <v>513</v>
      </c>
      <c s="9" r="B11" t="n">
        <v>2.58</v>
      </c>
    </row>
    <row r="12" spans="1:2">
      <c s="4" r="A12" t="s">
        <v>514</v>
      </c>
      <c s="10" r="B12" t="n">
        <v>0.76</v>
      </c>
    </row>
    <row r="13" spans="1:2">
      <c s="4" r="A13" t="s">
        <v>515</v>
      </c>
      <c s="10" r="B13" t="n">
        <v>1.57</v>
      </c>
    </row>
    <row r="14" spans="1:2">
      <c s="4" r="A14" t="s">
        <v>516</v>
      </c>
      <c s="10" r="B14" t="n">
        <v>2.69</v>
      </c>
    </row>
    <row r="15" spans="1:2">
      <c s="4" r="A15" t="s">
        <v>517</v>
      </c>
      <c s="10" r="B15" t="n">
        <v>2.33</v>
      </c>
    </row>
    <row r="16" spans="1:2">
      <c s="4" r="A16" t="s">
        <v>518</v>
      </c>
      <c s="9" r="B16" t="n">
        <v>2.89</v>
      </c>
    </row>
    <row r="17" spans="1:2">
      <c s="4" r="A17" t="s">
        <v>519</v>
      </c>
      <c s="4" r="B17" t="s">
        <v>51</v>
      </c>
    </row>
    <row r="18" spans="1:2">
      <c s="4" r="A18" t="s">
        <v>520</v>
      </c>
      <c s="4" r="B18" t="s">
        <v>51</v>
      </c>
    </row>
    <row r="19" spans="1:2">
      <c s="4" r="A19" t="s">
        <v>521</v>
      </c>
      <c s="6" r="B19" t="n">
        <v>56</v>
      </c>
    </row>
    <row r="20" spans="1:2">
      <c s="4" r="A20" t="s">
        <v>522</v>
      </c>
      <c s="6" r="B20" t="n">
        <v>0</v>
      </c>
    </row>
    <row r="21" spans="1:2">
      <c s="4" r="A21" t="s">
        <v>523</v>
      </c>
      <c s="6" r="B21" t="n">
        <v>0</v>
      </c>
    </row>
    <row r="22" spans="1:2">
      <c s="4" r="A22" t="s">
        <v>524</v>
      </c>
      <c s="7" r="B22"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5</v>
      </c>
      <c s="2" r="B1" t="s">
        <v>69</v>
      </c>
      <c s="2" r="D1" t="s">
        <v>1</v>
      </c>
    </row>
    <row r="2" spans="1:5">
      <c s="2" r="B2" t="s">
        <v>2</v>
      </c>
      <c s="2" r="C2" t="s">
        <v>70</v>
      </c>
      <c s="2" r="D2" t="s">
        <v>2</v>
      </c>
      <c s="2" r="E2" t="s">
        <v>70</v>
      </c>
    </row>
    <row r="3" spans="1:5">
      <c s="3" r="A3" t="s">
        <v>526</v>
      </c>
    </row>
    <row r="4" spans="1:5">
      <c s="4" r="A4" t="s">
        <v>527</v>
      </c>
      <c s="7" r="B4" t="n">
        <v>-6929</v>
      </c>
      <c s="7" r="C4" t="n">
        <v>-18026</v>
      </c>
      <c s="7" r="D4" t="n">
        <v>-18033</v>
      </c>
      <c s="7" r="E4" t="n">
        <v>-44224</v>
      </c>
    </row>
    <row r="5" spans="1:5">
      <c s="3" r="A5" t="s">
        <v>528</v>
      </c>
    </row>
    <row r="6" spans="1:5">
      <c s="4" r="A6" t="s">
        <v>529</v>
      </c>
      <c s="6" r="B6" t="n">
        <v>209303286</v>
      </c>
      <c s="6" r="C6" t="n">
        <v>161857522</v>
      </c>
      <c s="6" r="D6" t="n">
        <v>190306319</v>
      </c>
      <c s="6" r="E6" t="n">
        <v>15300085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30</v>
      </c>
      <c s="2" r="B1" t="s">
        <v>1</v>
      </c>
    </row>
    <row r="2" spans="1:3">
      <c s="2" r="B2" t="s">
        <v>2</v>
      </c>
      <c s="2" r="C2" t="s">
        <v>70</v>
      </c>
    </row>
    <row r="3" spans="1:3">
      <c s="3" r="A3" t="s">
        <v>531</v>
      </c>
    </row>
    <row r="4" spans="1:3">
      <c s="4" r="A4" t="s">
        <v>532</v>
      </c>
      <c s="6" r="B4" t="n">
        <v>61762</v>
      </c>
      <c s="6" r="C4" t="n">
        <v>33496</v>
      </c>
    </row>
    <row r="5" spans="1:3">
      <c s="4" r="A5" t="s">
        <v>533</v>
      </c>
    </row>
    <row r="6" spans="1:3">
      <c s="3" r="A6" t="s">
        <v>531</v>
      </c>
    </row>
    <row r="7" spans="1:3">
      <c s="4" r="A7" t="s">
        <v>532</v>
      </c>
      <c s="6" r="B7" t="n">
        <v>51393</v>
      </c>
      <c s="6" r="C7" t="n">
        <v>22308</v>
      </c>
    </row>
    <row r="8" spans="1:3">
      <c s="4" r="A8" t="s">
        <v>534</v>
      </c>
    </row>
    <row r="9" spans="1:3">
      <c s="3" r="A9" t="s">
        <v>531</v>
      </c>
    </row>
    <row r="10" spans="1:3">
      <c s="4" r="A10" t="s">
        <v>532</v>
      </c>
      <c s="6" r="B10" t="n">
        <v>10369</v>
      </c>
      <c s="6" r="C10" t="n">
        <v>1118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5</v>
      </c>
      <c s="2" r="B1" t="s">
        <v>69</v>
      </c>
      <c s="2" r="D1" t="s">
        <v>1</v>
      </c>
    </row>
    <row r="2" spans="1:5">
      <c s="2" r="B2" t="s">
        <v>2</v>
      </c>
      <c s="2" r="C2" t="s">
        <v>70</v>
      </c>
      <c s="2" r="D2" t="s">
        <v>2</v>
      </c>
      <c s="2" r="E2" t="s">
        <v>70</v>
      </c>
    </row>
    <row r="3" spans="1:5">
      <c s="3" r="A3" t="s">
        <v>536</v>
      </c>
    </row>
    <row r="4" spans="1:5">
      <c s="4" r="A4" t="s">
        <v>537</v>
      </c>
      <c s="7" r="B4" t="n">
        <v>2067</v>
      </c>
      <c s="7" r="C4" t="n">
        <v>4672</v>
      </c>
      <c s="7" r="D4" t="n">
        <v>6681</v>
      </c>
      <c s="7" r="E4" t="n">
        <v>13577</v>
      </c>
    </row>
    <row r="5" spans="1:5">
      <c s="4" r="A5" t="s">
        <v>538</v>
      </c>
    </row>
    <row r="6" spans="1:5">
      <c s="3" r="A6" t="s">
        <v>536</v>
      </c>
    </row>
    <row r="7" spans="1:5">
      <c s="4" r="A7" t="s">
        <v>537</v>
      </c>
      <c s="7" r="B7" t="n">
        <v>2000</v>
      </c>
      <c s="7" r="D7" t="n">
        <v>64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39</v>
      </c>
      <c s="2" r="B1" t="s">
        <v>69</v>
      </c>
      <c s="2" r="D1" t="s">
        <v>1</v>
      </c>
    </row>
    <row r="2" spans="1:6">
      <c s="2" r="B2" t="s">
        <v>2</v>
      </c>
      <c s="2" r="C2" t="s">
        <v>70</v>
      </c>
      <c s="2" r="D2" t="s">
        <v>2</v>
      </c>
      <c s="2" r="E2" t="s">
        <v>70</v>
      </c>
      <c s="2" r="F2" t="s">
        <v>25</v>
      </c>
    </row>
    <row r="3" spans="1:6">
      <c s="3" r="A3" t="s">
        <v>536</v>
      </c>
    </row>
    <row r="4" spans="1:6">
      <c s="4" r="A4" t="s">
        <v>540</v>
      </c>
      <c s="7" r="D4" t="n">
        <v>0</v>
      </c>
      <c s="7" r="E4" t="n">
        <v>-8071</v>
      </c>
    </row>
    <row r="5" spans="1:6">
      <c s="4" r="A5" t="s">
        <v>541</v>
      </c>
      <c s="7" r="B5" t="n">
        <v>4195</v>
      </c>
      <c s="6" r="D5" t="n">
        <v>4195</v>
      </c>
      <c s="7" r="F5" t="n">
        <v>5925</v>
      </c>
    </row>
    <row r="6" spans="1:6">
      <c s="4" r="A6" t="s">
        <v>462</v>
      </c>
    </row>
    <row r="7" spans="1:6">
      <c s="3" r="A7" t="s">
        <v>536</v>
      </c>
    </row>
    <row r="8" spans="1:6">
      <c s="4" r="A8" t="s">
        <v>542</v>
      </c>
      <c s="6" r="B8" t="n">
        <v>0</v>
      </c>
      <c s="6" r="D8" t="n">
        <v>0</v>
      </c>
      <c s="6" r="F8" t="n">
        <v>392</v>
      </c>
    </row>
    <row r="9" spans="1:6">
      <c s="4" r="A9" t="s">
        <v>540</v>
      </c>
      <c s="6" r="B9" t="n">
        <v>0</v>
      </c>
      <c s="7" r="C9" t="n">
        <v>-8071</v>
      </c>
      <c s="6" r="D9" t="n">
        <v>0</v>
      </c>
      <c s="7" r="E9" t="n">
        <v>-8071</v>
      </c>
    </row>
    <row r="10" spans="1:6">
      <c s="4" r="A10" t="s">
        <v>543</v>
      </c>
      <c s="6" r="B10" t="n">
        <v>0</v>
      </c>
      <c s="6" r="D10" t="n">
        <v>0</v>
      </c>
      <c s="6" r="F10" t="n">
        <v>392</v>
      </c>
    </row>
    <row r="11" spans="1:6">
      <c s="4" r="A11" t="s">
        <v>40</v>
      </c>
      <c s="6" r="B11" t="n">
        <v>2091</v>
      </c>
      <c s="6" r="D11" t="n">
        <v>2091</v>
      </c>
      <c s="6" r="F11" t="n">
        <v>1491</v>
      </c>
    </row>
    <row r="12" spans="1:6">
      <c s="4" r="A12" t="s">
        <v>41</v>
      </c>
      <c s="6" r="B12" t="n">
        <v>2104</v>
      </c>
      <c s="6" r="D12" t="n">
        <v>2104</v>
      </c>
      <c s="6" r="F12" t="n">
        <v>4434</v>
      </c>
    </row>
    <row r="13" spans="1:6">
      <c s="4" r="A13" t="s">
        <v>541</v>
      </c>
      <c s="7" r="B13" t="n">
        <v>4195</v>
      </c>
      <c s="7" r="D13" t="n">
        <v>4195</v>
      </c>
      <c s="7" r="F13" t="n">
        <v>592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4</v>
      </c>
      <c s="2" r="B1" t="s">
        <v>69</v>
      </c>
      <c s="2" r="D1" t="s">
        <v>1</v>
      </c>
    </row>
    <row r="2" spans="1:5">
      <c s="2" r="B2" t="s">
        <v>2</v>
      </c>
      <c s="2" r="C2" t="s">
        <v>70</v>
      </c>
      <c s="2" r="D2" t="s">
        <v>2</v>
      </c>
      <c s="2" r="E2" t="s">
        <v>70</v>
      </c>
    </row>
    <row r="3" spans="1:5">
      <c s="3" r="A3" t="s">
        <v>536</v>
      </c>
    </row>
    <row r="4" spans="1:5">
      <c s="4" r="A4" t="s">
        <v>540</v>
      </c>
      <c s="7" r="D4" t="n">
        <v>0</v>
      </c>
      <c s="7" r="E4" t="n">
        <v>-8071</v>
      </c>
    </row>
    <row r="5" spans="1:5">
      <c s="4" r="A5" t="s">
        <v>545</v>
      </c>
      <c s="7" r="B5" t="n">
        <v>-2587</v>
      </c>
      <c s="7" r="C5" t="n">
        <v>-11674</v>
      </c>
      <c s="6" r="D5" t="n">
        <v>-8867</v>
      </c>
      <c s="6" r="E5" t="n">
        <v>-16074</v>
      </c>
    </row>
    <row r="6" spans="1:5">
      <c s="4" r="A6" t="s">
        <v>462</v>
      </c>
    </row>
    <row r="7" spans="1:5">
      <c s="3" r="A7" t="s">
        <v>536</v>
      </c>
    </row>
    <row r="8" spans="1:5">
      <c s="4" r="A8" t="s">
        <v>546</v>
      </c>
      <c s="6" r="B8" t="n">
        <v>0</v>
      </c>
      <c s="6" r="C8" t="n">
        <v>2166</v>
      </c>
      <c s="6" r="D8" t="n">
        <v>0</v>
      </c>
      <c s="6" r="E8" t="n">
        <v>8298</v>
      </c>
    </row>
    <row r="9" spans="1:5">
      <c s="4" r="A9" t="s">
        <v>547</v>
      </c>
      <c s="6" r="B9" t="n">
        <v>-520</v>
      </c>
      <c s="6" r="C9" t="n">
        <v>0</v>
      </c>
      <c s="6" r="D9" t="n">
        <v>-2186</v>
      </c>
      <c s="6" r="E9" t="n">
        <v>0</v>
      </c>
    </row>
    <row r="10" spans="1:5">
      <c s="4" r="A10" t="s">
        <v>548</v>
      </c>
      <c s="6" r="B10" t="n">
        <v>0</v>
      </c>
      <c s="6" r="C10" t="n">
        <v>-712</v>
      </c>
      <c s="6" r="D10" t="n">
        <v>0</v>
      </c>
      <c s="6" r="E10" t="n">
        <v>-1573</v>
      </c>
    </row>
    <row r="11" spans="1:5">
      <c s="4" r="A11" t="s">
        <v>549</v>
      </c>
      <c s="6" r="B11" t="n">
        <v>0</v>
      </c>
      <c s="6" r="C11" t="n">
        <v>-208</v>
      </c>
      <c s="6" r="D11" t="n">
        <v>0</v>
      </c>
      <c s="6" r="E11" t="n">
        <v>-795</v>
      </c>
    </row>
    <row r="12" spans="1:5">
      <c s="4" r="A12" t="s">
        <v>72</v>
      </c>
      <c s="6" r="B12" t="n">
        <v>0</v>
      </c>
      <c s="6" r="C12" t="n">
        <v>-160</v>
      </c>
      <c s="6" r="D12" t="n">
        <v>0</v>
      </c>
      <c s="6" r="E12" t="n">
        <v>-339</v>
      </c>
    </row>
    <row r="13" spans="1:5">
      <c s="4" r="A13" t="s">
        <v>550</v>
      </c>
      <c s="6" r="B13" t="n">
        <v>-2067</v>
      </c>
      <c s="6" r="C13" t="n">
        <v>-4672</v>
      </c>
      <c s="6" r="D13" t="n">
        <v>-6681</v>
      </c>
      <c s="6" r="E13" t="n">
        <v>-13577</v>
      </c>
    </row>
    <row r="14" spans="1:5">
      <c s="4" r="A14" t="s">
        <v>551</v>
      </c>
      <c s="6" r="B14" t="n">
        <v>0</v>
      </c>
      <c s="6" r="C14" t="n">
        <v>-17</v>
      </c>
      <c s="6" r="D14" t="n">
        <v>0</v>
      </c>
      <c s="6" r="E14" t="n">
        <v>-17</v>
      </c>
    </row>
    <row r="15" spans="1:5">
      <c s="4" r="A15" t="s">
        <v>540</v>
      </c>
      <c s="6" r="B15" t="n">
        <v>0</v>
      </c>
      <c s="6" r="C15" t="n">
        <v>-8071</v>
      </c>
      <c s="6" r="D15" t="n">
        <v>0</v>
      </c>
      <c s="6" r="E15" t="n">
        <v>-8071</v>
      </c>
    </row>
    <row r="16" spans="1:5">
      <c s="4" r="A16" t="s">
        <v>545</v>
      </c>
      <c s="7" r="B16" t="n">
        <v>-2587</v>
      </c>
      <c s="7" r="C16" t="n">
        <v>-11674</v>
      </c>
      <c s="7" r="D16" t="n">
        <v>-8867</v>
      </c>
      <c s="7" r="E16" t="n">
        <v>-1607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2</v>
      </c>
      <c s="2" r="B1" t="s">
        <v>69</v>
      </c>
      <c s="2" r="D1" t="s">
        <v>1</v>
      </c>
    </row>
    <row r="2" spans="1:5">
      <c s="2" r="B2" t="s">
        <v>2</v>
      </c>
      <c s="2" r="C2" t="s">
        <v>70</v>
      </c>
      <c s="2" r="D2" t="s">
        <v>2</v>
      </c>
      <c s="2" r="E2" t="s">
        <v>70</v>
      </c>
    </row>
    <row r="3" spans="1:5">
      <c s="3" r="A3" t="s">
        <v>536</v>
      </c>
    </row>
    <row r="4" spans="1:5">
      <c s="4" r="A4" t="s">
        <v>553</v>
      </c>
      <c s="7" r="D4" t="n">
        <v>0</v>
      </c>
      <c s="7" r="E4" t="n">
        <v>8071</v>
      </c>
    </row>
    <row r="5" spans="1:5">
      <c s="4" r="A5" t="s">
        <v>117</v>
      </c>
      <c s="6" r="D5" t="n">
        <v>1375</v>
      </c>
      <c s="6" r="E5" t="n">
        <v>304</v>
      </c>
    </row>
    <row r="6" spans="1:5">
      <c s="4" r="A6" t="s">
        <v>118</v>
      </c>
      <c s="6" r="D6" t="n">
        <v>1830</v>
      </c>
      <c s="6" r="E6" t="n">
        <v>1334</v>
      </c>
    </row>
    <row r="7" spans="1:5">
      <c s="4" r="A7" t="s">
        <v>554</v>
      </c>
      <c s="6" r="D7" t="n">
        <v>-6</v>
      </c>
      <c s="6" r="E7" t="n">
        <v>-81</v>
      </c>
    </row>
    <row r="8" spans="1:5">
      <c s="4" r="A8" t="s">
        <v>462</v>
      </c>
    </row>
    <row r="9" spans="1:5">
      <c s="3" r="A9" t="s">
        <v>536</v>
      </c>
    </row>
    <row r="10" spans="1:5">
      <c s="4" r="A10" t="s">
        <v>553</v>
      </c>
      <c s="7" r="B10" t="n">
        <v>0</v>
      </c>
      <c s="7" r="C10" t="n">
        <v>8071</v>
      </c>
      <c s="6" r="D10" t="n">
        <v>0</v>
      </c>
      <c s="6" r="E10" t="n">
        <v>8071</v>
      </c>
    </row>
    <row r="11" spans="1:5">
      <c s="4" r="A11" t="s">
        <v>117</v>
      </c>
      <c s="6" r="D11" t="n">
        <v>0</v>
      </c>
      <c s="6" r="E11" t="n">
        <v>858</v>
      </c>
    </row>
    <row r="12" spans="1:5">
      <c s="4" r="A12" t="s">
        <v>460</v>
      </c>
      <c s="6" r="D12" t="n">
        <v>0</v>
      </c>
    </row>
    <row r="13" spans="1:5">
      <c s="4" r="A13" t="s">
        <v>118</v>
      </c>
      <c s="6" r="E13" t="n">
        <v>788</v>
      </c>
    </row>
    <row r="14" spans="1:5">
      <c s="4" r="A14" t="s">
        <v>554</v>
      </c>
      <c s="6" r="D14" t="n">
        <v>0</v>
      </c>
      <c s="6" r="E14" t="n">
        <v>-34</v>
      </c>
    </row>
    <row r="15" spans="1:5">
      <c s="4" r="A15" t="s">
        <v>555</v>
      </c>
      <c s="7" r="D15" t="n">
        <v>0</v>
      </c>
      <c s="7" r="E15" t="n">
        <v>-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 customWidth="1" max="6" min="6" width="24"/>
    <col customWidth="1" max="7" min="7" width="56"/>
    <col customWidth="1" max="8" min="8" width="80"/>
  </cols>
  <sheetData>
    <row r="1" spans="1:8">
      <c s="1" r="A1" t="s">
        <v>90</v>
      </c>
      <c s="2" r="B1" t="s">
        <v>91</v>
      </c>
      <c s="2" r="C1" t="s">
        <v>92</v>
      </c>
      <c s="2" r="D1" t="s">
        <v>93</v>
      </c>
      <c s="2" r="E1" t="s">
        <v>94</v>
      </c>
      <c s="2" r="F1" t="s">
        <v>95</v>
      </c>
      <c s="2" r="G1" t="s">
        <v>96</v>
      </c>
      <c s="2" r="H1" t="s">
        <v>97</v>
      </c>
    </row>
    <row r="2" spans="1:8">
      <c s="4" r="A2" t="s">
        <v>98</v>
      </c>
      <c s="6" r="C2" t="n">
        <v>162581753</v>
      </c>
    </row>
    <row r="3" spans="1:8">
      <c s="4" r="A3" t="s">
        <v>99</v>
      </c>
      <c s="7" r="B3" t="n">
        <v>13513</v>
      </c>
      <c s="7" r="C3" t="n">
        <v>15</v>
      </c>
      <c s="7" r="D3" t="n">
        <v>296730</v>
      </c>
      <c s="7" r="E3" t="n">
        <v>-279383</v>
      </c>
      <c s="7" r="F3" t="n">
        <v>-3849</v>
      </c>
    </row>
    <row r="4" spans="1:8">
      <c s="3" r="A4" t="s">
        <v>100</v>
      </c>
    </row>
    <row r="5" spans="1:8">
      <c s="4" r="A5" t="s">
        <v>101</v>
      </c>
      <c s="6" r="C5" t="n">
        <v>47772727</v>
      </c>
    </row>
    <row r="6" spans="1:8">
      <c s="4" r="A6" t="s">
        <v>102</v>
      </c>
      <c s="6" r="B6" t="n">
        <v>31804</v>
      </c>
      <c s="7" r="C6" t="n">
        <v>5</v>
      </c>
      <c s="6" r="D6" t="n">
        <v>31799</v>
      </c>
    </row>
    <row r="7" spans="1:8">
      <c s="4" r="A7" t="s">
        <v>103</v>
      </c>
      <c s="6" r="B7" t="n">
        <v>-9886</v>
      </c>
      <c s="6" r="D7" t="n">
        <v>-9886</v>
      </c>
      <c s="7" r="G7" t="n">
        <v>-1139</v>
      </c>
      <c s="7" r="H7" t="n">
        <v>-1139</v>
      </c>
    </row>
    <row r="8" spans="1:8">
      <c s="4" r="A8" t="s">
        <v>104</v>
      </c>
      <c s="6" r="C8" t="n">
        <v>408058</v>
      </c>
    </row>
    <row r="9" spans="1:8">
      <c s="4" r="A9" t="s">
        <v>105</v>
      </c>
      <c s="6" r="B9" t="n">
        <v>557</v>
      </c>
      <c s="7" r="C9" t="n">
        <v>0</v>
      </c>
      <c s="6" r="D9" t="n">
        <v>557</v>
      </c>
    </row>
    <row r="10" spans="1:8">
      <c s="4" r="A10" t="s">
        <v>106</v>
      </c>
      <c s="6" r="C10" t="n">
        <v>109532</v>
      </c>
    </row>
    <row r="11" spans="1:8">
      <c s="4" r="A11" t="s">
        <v>107</v>
      </c>
      <c s="6" r="B11" t="n">
        <v>95</v>
      </c>
      <c s="6" r="D11" t="n">
        <v>95</v>
      </c>
    </row>
    <row r="12" spans="1:8">
      <c s="4" r="A12" t="s">
        <v>108</v>
      </c>
      <c s="7" r="B12" t="n">
        <v>1830</v>
      </c>
      <c s="6" r="D12" t="n">
        <v>1830</v>
      </c>
    </row>
    <row r="13" spans="1:8">
      <c s="4" r="A13" t="s">
        <v>109</v>
      </c>
      <c s="6" r="B13" t="n">
        <v>167000</v>
      </c>
      <c s="6" r="C13" t="n">
        <v>166830</v>
      </c>
    </row>
    <row r="14" spans="1:8">
      <c s="4" r="A14" t="s">
        <v>110</v>
      </c>
      <c s="7" r="B14" t="n">
        <v>261</v>
      </c>
      <c s="6" r="D14" t="n">
        <v>261</v>
      </c>
    </row>
    <row r="15" spans="1:8">
      <c s="4" r="A15" t="s">
        <v>84</v>
      </c>
      <c s="6" r="B15" t="n">
        <v>-18033</v>
      </c>
      <c s="6" r="E15" t="n">
        <v>-18033</v>
      </c>
    </row>
    <row r="16" spans="1:8">
      <c s="4" r="A16" t="s">
        <v>111</v>
      </c>
      <c s="6" r="C16" t="n">
        <v>215176965</v>
      </c>
    </row>
    <row r="17" spans="1:8">
      <c s="4" r="A17" t="s">
        <v>112</v>
      </c>
      <c s="7" r="B17" t="n">
        <v>23930</v>
      </c>
      <c s="7" r="C17" t="n">
        <v>20</v>
      </c>
      <c s="7" r="D17" t="n">
        <v>325175</v>
      </c>
      <c s="7" r="E17" t="n">
        <v>-297416</v>
      </c>
      <c s="7" r="F17" t="n">
        <v>-384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0"/>
    <col customWidth="1" max="2" min="2" width="14"/>
    <col customWidth="1" max="3" min="3" width="24"/>
    <col customWidth="1" max="4" min="4" width="24"/>
  </cols>
  <sheetData>
    <row r="1" spans="1:4">
      <c s="1" r="A1" t="s">
        <v>556</v>
      </c>
      <c s="2" r="B1" t="s">
        <v>557</v>
      </c>
      <c s="2" r="C1" t="s">
        <v>558</v>
      </c>
      <c s="2" r="D1" t="s">
        <v>559</v>
      </c>
    </row>
    <row r="2" spans="1:4">
      <c s="3" r="A2" t="s">
        <v>560</v>
      </c>
    </row>
    <row r="3" spans="1:4">
      <c s="4" r="A3" t="s">
        <v>63</v>
      </c>
      <c s="8" r="C3" t="n">
        <v>0.0001</v>
      </c>
      <c s="8" r="D3" t="n">
        <v>0.0001</v>
      </c>
    </row>
    <row r="4" spans="1:4">
      <c s="4" r="A4" t="s">
        <v>561</v>
      </c>
    </row>
    <row r="5" spans="1:4">
      <c s="3" r="A5" t="s">
        <v>560</v>
      </c>
    </row>
    <row r="6" spans="1:4">
      <c s="4" r="A6" t="s">
        <v>562</v>
      </c>
      <c s="10" r="B6" t="n">
        <v>0.0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39"/>
    <col customWidth="1" max="2" min="2" width="41"/>
    <col customWidth="1" max="3" min="3" width="11"/>
  </cols>
  <sheetData>
    <row r="1" spans="1:3">
      <c s="1" r="A1" t="s">
        <v>563</v>
      </c>
      <c s="1" r="B1" t="s">
        <v>564</v>
      </c>
      <c s="2" r="C1" t="s">
        <v>565</v>
      </c>
    </row>
    <row r="2" spans="1:3">
      <c s="4" r="A2" t="s">
        <v>130</v>
      </c>
      <c s="4" r="B2" t="s">
        <v>566</v>
      </c>
      <c s="7" r="C2" t="n">
        <v>201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3</v>
      </c>
      <c s="2" r="B1" t="s">
        <v>1</v>
      </c>
    </row>
    <row r="2" spans="1:3">
      <c s="2" r="B2" t="s">
        <v>2</v>
      </c>
      <c s="2" r="C2" t="s">
        <v>70</v>
      </c>
    </row>
    <row r="3" spans="1:3">
      <c s="3" r="A3" t="s">
        <v>114</v>
      </c>
    </row>
    <row r="4" spans="1:3">
      <c s="4" r="A4" t="s">
        <v>115</v>
      </c>
      <c s="7" r="B4" t="n">
        <v>-9166</v>
      </c>
      <c s="7" r="C4" t="n">
        <v>-28150</v>
      </c>
    </row>
    <row r="5" spans="1:3">
      <c s="3" r="A5" t="s">
        <v>116</v>
      </c>
    </row>
    <row r="6" spans="1:3">
      <c s="4" r="A6" t="s">
        <v>117</v>
      </c>
      <c s="6" r="B6" t="n">
        <v>1375</v>
      </c>
      <c s="6" r="C6" t="n">
        <v>304</v>
      </c>
    </row>
    <row r="7" spans="1:3">
      <c s="4" r="A7" t="s">
        <v>118</v>
      </c>
      <c s="6" r="B7" t="n">
        <v>1830</v>
      </c>
      <c s="6" r="C7" t="n">
        <v>1334</v>
      </c>
    </row>
    <row r="8" spans="1:3">
      <c s="4" r="A8" t="s">
        <v>119</v>
      </c>
      <c s="6" r="B8" t="n">
        <v>2650</v>
      </c>
      <c s="6" r="C8" t="n">
        <v>0</v>
      </c>
    </row>
    <row r="9" spans="1:3">
      <c s="4" r="A9" t="s">
        <v>120</v>
      </c>
      <c s="6" r="B9" t="n">
        <v>-14172</v>
      </c>
      <c s="6" r="C9" t="n">
        <v>982</v>
      </c>
    </row>
    <row r="10" spans="1:3">
      <c s="4" r="A10" t="s">
        <v>121</v>
      </c>
      <c s="6" r="B10" t="n">
        <v>-5182</v>
      </c>
      <c s="6" r="C10" t="n">
        <v>-69</v>
      </c>
    </row>
    <row r="11" spans="1:3">
      <c s="3" r="A11" t="s">
        <v>122</v>
      </c>
    </row>
    <row r="12" spans="1:3">
      <c s="4" r="A12" t="s">
        <v>123</v>
      </c>
      <c s="6" r="B12" t="n">
        <v>381</v>
      </c>
      <c s="6" r="C12" t="n">
        <v>-26</v>
      </c>
    </row>
    <row r="13" spans="1:3">
      <c s="4" r="A13" t="s">
        <v>29</v>
      </c>
      <c s="6" r="B13" t="n">
        <v>21700</v>
      </c>
      <c s="6" r="C13" t="n">
        <v>0</v>
      </c>
    </row>
    <row r="14" spans="1:3">
      <c s="4" r="A14" t="s">
        <v>42</v>
      </c>
      <c s="6" r="B14" t="n">
        <v>-25000</v>
      </c>
      <c s="6" r="C14" t="n">
        <v>0</v>
      </c>
    </row>
    <row r="15" spans="1:3">
      <c s="4" r="A15" t="s">
        <v>40</v>
      </c>
      <c s="6" r="B15" t="n">
        <v>-703</v>
      </c>
      <c s="6" r="C15" t="n">
        <v>-648</v>
      </c>
    </row>
    <row r="16" spans="1:3">
      <c s="4" r="A16" t="s">
        <v>41</v>
      </c>
      <c s="6" r="B16" t="n">
        <v>-1473</v>
      </c>
      <c s="6" r="C16" t="n">
        <v>-1556</v>
      </c>
    </row>
    <row r="17" spans="1:3">
      <c s="4" r="A17" t="s">
        <v>124</v>
      </c>
      <c s="6" r="B17" t="n">
        <v>-27760</v>
      </c>
      <c s="6" r="C17" t="n">
        <v>-27829</v>
      </c>
    </row>
    <row r="18" spans="1:3">
      <c s="4" r="A18" t="s">
        <v>125</v>
      </c>
      <c s="6" r="B18" t="n">
        <v>8867</v>
      </c>
      <c s="6" r="C18" t="n">
        <v>16074</v>
      </c>
    </row>
    <row r="19" spans="1:3">
      <c s="4" r="A19" t="s">
        <v>126</v>
      </c>
      <c s="6" r="B19" t="n">
        <v>-288</v>
      </c>
      <c s="6" r="C19" t="n">
        <v>2956</v>
      </c>
    </row>
    <row r="20" spans="1:3">
      <c s="4" r="A20" t="s">
        <v>127</v>
      </c>
      <c s="6" r="B20" t="n">
        <v>-9155</v>
      </c>
      <c s="6" r="C20" t="n">
        <v>-5047</v>
      </c>
    </row>
    <row r="21" spans="1:3">
      <c s="4" r="A21" t="s">
        <v>128</v>
      </c>
      <c s="6" r="B21" t="n">
        <v>-36915</v>
      </c>
      <c s="6" r="C21" t="n">
        <v>-32876</v>
      </c>
    </row>
    <row r="22" spans="1:3">
      <c s="3" r="A22" t="s">
        <v>129</v>
      </c>
    </row>
    <row r="23" spans="1:3">
      <c s="4" r="A23" t="s">
        <v>130</v>
      </c>
      <c s="6" r="B23" t="n">
        <v>0</v>
      </c>
    </row>
    <row r="24" spans="1:3">
      <c s="4" r="A24" t="s">
        <v>131</v>
      </c>
      <c s="6" r="B24" t="n">
        <v>-6</v>
      </c>
      <c s="6" r="C24" t="n">
        <v>-81</v>
      </c>
    </row>
    <row r="25" spans="1:3">
      <c s="4" r="A25" t="s">
        <v>132</v>
      </c>
      <c s="6" r="B25" t="n">
        <v>-6</v>
      </c>
      <c s="6" r="C25" t="n">
        <v>-282</v>
      </c>
    </row>
    <row r="26" spans="1:3">
      <c s="4" r="A26" t="s">
        <v>133</v>
      </c>
      <c s="6" r="B26" t="n">
        <v>-1050</v>
      </c>
    </row>
    <row r="27" spans="1:3">
      <c s="4" r="A27" t="s">
        <v>134</v>
      </c>
      <c s="6" r="C27" t="n">
        <v>-534</v>
      </c>
    </row>
    <row r="28" spans="1:3">
      <c s="4" r="A28" t="s">
        <v>135</v>
      </c>
      <c s="6" r="B28" t="n">
        <v>-1050</v>
      </c>
      <c s="6" r="C28" t="n">
        <v>-534</v>
      </c>
    </row>
    <row r="29" spans="1:3">
      <c s="4" r="A29" t="s">
        <v>136</v>
      </c>
      <c s="6" r="B29" t="n">
        <v>-1056</v>
      </c>
      <c s="6" r="C29" t="n">
        <v>-816</v>
      </c>
    </row>
    <row r="30" spans="1:3">
      <c s="3" r="A30" t="s">
        <v>137</v>
      </c>
    </row>
    <row r="31" spans="1:3">
      <c s="4" r="A31" t="s">
        <v>138</v>
      </c>
      <c s="6" r="B31" t="n">
        <v>31804</v>
      </c>
      <c s="6" r="C31" t="n">
        <v>47416</v>
      </c>
    </row>
    <row r="32" spans="1:3">
      <c s="4" r="A32" t="s">
        <v>139</v>
      </c>
      <c s="6" r="B32" t="n">
        <v>261</v>
      </c>
      <c s="6" r="C32" t="n">
        <v>31</v>
      </c>
    </row>
    <row r="33" spans="1:3">
      <c s="4" r="A33" t="s">
        <v>140</v>
      </c>
      <c s="6" r="B33" t="n">
        <v>233</v>
      </c>
      <c s="6" r="C33" t="n">
        <v>0</v>
      </c>
    </row>
    <row r="34" spans="1:3">
      <c s="4" r="A34" t="s">
        <v>141</v>
      </c>
      <c s="6" r="B34" t="n">
        <v>95</v>
      </c>
      <c s="6" r="C34" t="n">
        <v>309</v>
      </c>
    </row>
    <row r="35" spans="1:3">
      <c s="4" r="A35" t="s">
        <v>142</v>
      </c>
      <c s="6" r="B35" t="n">
        <v>23641</v>
      </c>
      <c s="6" r="C35" t="n">
        <v>0</v>
      </c>
    </row>
    <row r="36" spans="1:3">
      <c s="4" r="A36" t="s">
        <v>143</v>
      </c>
      <c s="6" r="B36" t="n">
        <v>-18500</v>
      </c>
      <c s="6" r="C36" t="n">
        <v>0</v>
      </c>
    </row>
    <row r="37" spans="1:3">
      <c s="4" r="A37" t="s">
        <v>144</v>
      </c>
      <c s="6" r="B37" t="n">
        <v>-4779</v>
      </c>
      <c s="6" r="C37" t="n">
        <v>-2902</v>
      </c>
    </row>
    <row r="38" spans="1:3">
      <c s="4" r="A38" t="s">
        <v>145</v>
      </c>
      <c s="6" r="B38" t="n">
        <v>32755</v>
      </c>
      <c s="6" r="C38" t="n">
        <v>44854</v>
      </c>
    </row>
    <row r="39" spans="1:3">
      <c s="4" r="A39" t="s">
        <v>146</v>
      </c>
      <c s="6" r="B39" t="n">
        <v>-5216</v>
      </c>
      <c s="6" r="C39" t="n">
        <v>11162</v>
      </c>
    </row>
    <row r="40" spans="1:3">
      <c s="4" r="A40" t="s">
        <v>147</v>
      </c>
      <c s="6" r="B40" t="n">
        <v>29730</v>
      </c>
      <c s="6" r="C40" t="n">
        <v>23650</v>
      </c>
    </row>
    <row r="41" spans="1:3">
      <c s="4" r="A41" t="s">
        <v>148</v>
      </c>
      <c s="6" r="B41" t="n">
        <v>24514</v>
      </c>
      <c s="6" r="C41" t="n">
        <v>34812</v>
      </c>
    </row>
    <row r="42" spans="1:3">
      <c s="3" r="A42" t="s">
        <v>149</v>
      </c>
    </row>
    <row r="43" spans="1:3">
      <c s="4" r="A43" t="s">
        <v>150</v>
      </c>
      <c s="6" r="B43" t="n">
        <v>84</v>
      </c>
      <c s="6" r="C43" t="n">
        <v>12</v>
      </c>
    </row>
    <row r="44" spans="1:3">
      <c s="4" r="A44" t="s">
        <v>151</v>
      </c>
      <c s="6" r="B44" t="n">
        <v>636</v>
      </c>
      <c s="6" r="C44" t="n">
        <v>437</v>
      </c>
    </row>
    <row r="45" spans="1:3">
      <c s="3" r="A45" t="s">
        <v>152</v>
      </c>
    </row>
    <row r="46" spans="1:3">
      <c s="4" r="A46" t="s">
        <v>153</v>
      </c>
      <c s="6" r="B46" t="n">
        <v>9886</v>
      </c>
      <c s="6" r="C46" t="n">
        <v>10296</v>
      </c>
    </row>
    <row r="47" spans="1:3">
      <c s="4" r="A47" t="s">
        <v>154</v>
      </c>
      <c s="6" r="B47" t="n">
        <v>1139</v>
      </c>
    </row>
    <row r="48" spans="1:3">
      <c s="4" r="A48" t="s">
        <v>155</v>
      </c>
      <c s="7" r="B48" t="n">
        <v>-324</v>
      </c>
      <c s="7" r="C4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and Basis of Presentat</vt:lpstr>
      <vt:lpstr>Fair Value Measurements</vt:lpstr>
      <vt:lpstr>Accrued Expenses and Other Curr</vt:lpstr>
      <vt:lpstr>Long-term Debt</vt:lpstr>
      <vt:lpstr>Legal Proceedings, Commitments </vt:lpstr>
      <vt:lpstr>Stockholders' Equity</vt:lpstr>
      <vt:lpstr>Warrants</vt:lpstr>
      <vt:lpstr>Stock Based Compensation</vt:lpstr>
      <vt:lpstr>Net Income (Loss) Per Share</vt:lpstr>
      <vt:lpstr>Discontinued Operations, Assets</vt:lpstr>
      <vt:lpstr>Subsequent Events</vt:lpstr>
      <vt:lpstr>Business and Basis of Present18</vt:lpstr>
      <vt:lpstr>Fair Value Measurements (Tables</vt:lpstr>
      <vt:lpstr>Accrued Expenses and Other Cu20</vt:lpstr>
      <vt:lpstr>Legal Proceedings, Commitment21</vt:lpstr>
      <vt:lpstr>Stockholders' Equity (Tables)</vt:lpstr>
      <vt:lpstr>Warrants (Tables)</vt:lpstr>
      <vt:lpstr>Stock Based Compensation (Table</vt:lpstr>
      <vt:lpstr>Net Income (Loss) Per Share (Ta</vt:lpstr>
      <vt:lpstr>Discontinued Operations, Asse26</vt:lpstr>
      <vt:lpstr>Business and Basis of Present27</vt:lpstr>
      <vt:lpstr>Fair Value Measurements (Contin</vt:lpstr>
      <vt:lpstr>Fair Value Measurements (Reconc</vt:lpstr>
      <vt:lpstr>Accrued Expenses and Other Cu30</vt:lpstr>
      <vt:lpstr>Long-term Debt (Details)</vt:lpstr>
      <vt:lpstr>Legal Proceedings, Commitment32</vt:lpstr>
      <vt:lpstr>Legal Proceedings, Commitment33</vt:lpstr>
      <vt:lpstr>Stockholders' Equity (Additiona</vt:lpstr>
      <vt:lpstr>Stockholders' Equity (Common St</vt:lpstr>
      <vt:lpstr>Warrants (Schedule of Warrant A</vt:lpstr>
      <vt:lpstr>Warrants (Fair Value of Warrant</vt:lpstr>
      <vt:lpstr>Warrants (Changes in Fair Value</vt:lpstr>
      <vt:lpstr>Warrants (Warrants Classified a</vt:lpstr>
      <vt:lpstr>Stock Based Compensation (Alloc</vt:lpstr>
      <vt:lpstr>Stock Based Compensation (Assum</vt:lpstr>
      <vt:lpstr>Stock Based Compensation (Addit</vt:lpstr>
      <vt:lpstr>Stock Based Compensation (Stock</vt:lpstr>
      <vt:lpstr>Net Income (Loss) Per Share - S</vt:lpstr>
      <vt:lpstr>Net Income (Loss) Per Share (Co</vt:lpstr>
      <vt:lpstr>Discontinued Operations, Asse46</vt:lpstr>
      <vt:lpstr>Discontinued Operations, Asse47</vt:lpstr>
      <vt:lpstr>Discontinued Operations, Asse48</vt:lpstr>
      <vt:lpstr>Discontinued Operations, Asse49</vt:lpstr>
      <vt:lpstr>Subsequent Events (Details)</vt:lpstr>
      <vt:lpstr>Uncategorized Items - gale-20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7:01:00Z</dcterms:created>
  <dcterms:modified xmlns:dcterms="http://purl.org/dc/terms/" xmlns:xsi="http://www.w3.org/2001/XMLSchema-instance" xsi:type="dcterms:W3CDTF">2016-11-09T17:01:00Z</dcterms:modified>
  <dc:title xmlns:dc="http://purl.org/dc/elements/1.1/">Untitled</dc:title>
  <dc:description xmlns:dc="http://purl.org/dc/elements/1.1/"/>
  <dc:subject xmlns:dc="http://purl.org/dc/elements/1.1/"/>
  <cp:keywords/>
  <cp:category/>
</cp:coreProperties>
</file>